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Summary of Significant Accounti" sheetId="7" r:id="rId7"/>
    <s:sheet name="Investments" sheetId="8" r:id="rId8"/>
    <s:sheet name="Reinsurance" sheetId="9" r:id="rId9"/>
    <s:sheet name="Reportable Segments" sheetId="10" r:id="rId10"/>
    <s:sheet name="Debt" sheetId="11" r:id="rId11"/>
    <s:sheet name="Taxes" sheetId="12" r:id="rId12"/>
    <s:sheet name="Fair Value" sheetId="13" r:id="rId13"/>
    <s:sheet name="Restricted Stock" sheetId="14" r:id="rId14"/>
    <s:sheet name="Litigation, Commitments and Con" sheetId="15" r:id="rId15"/>
    <s:sheet name="Accumulated Other Comprehensive" sheetId="16" r:id="rId16"/>
    <s:sheet name="Other Operating Expenses" sheetId="17" r:id="rId17"/>
    <s:sheet name="Subsequent Events" sheetId="18" r:id="rId18"/>
    <s:sheet name="Summary of Significant Accoun19" sheetId="19" r:id="rId19"/>
    <s:sheet name="Investments (Tables)" sheetId="20" r:id="rId20"/>
    <s:sheet name="Reinsurance (Tables)" sheetId="21" r:id="rId21"/>
    <s:sheet name="Reportable Segments (Tables)" sheetId="22" r:id="rId22"/>
    <s:sheet name="Fair Value (Tables)" sheetId="23" r:id="rId23"/>
    <s:sheet name="Restricted Stock (Tables)" sheetId="24" r:id="rId24"/>
    <s:sheet name="Accumulated Other Comprehensi25" sheetId="25" r:id="rId25"/>
    <s:sheet name="Summary of Significant Accoun26" sheetId="26" r:id="rId26"/>
    <s:sheet name="Investments (Details)" sheetId="27" r:id="rId27"/>
    <s:sheet name="Reinsurance (Details)" sheetId="28" r:id="rId28"/>
    <s:sheet name="Reportable Segments (Details)" sheetId="29" r:id="rId29"/>
    <s:sheet name="Debt (Details)" sheetId="30" r:id="rId30"/>
    <s:sheet name="Fair Value (Details)" sheetId="31" r:id="rId31"/>
    <s:sheet name="Fair Value, Unobservable Input " sheetId="32" r:id="rId32"/>
    <s:sheet name="Fair Value, Balance Sheet Group" sheetId="33" r:id="rId33"/>
    <s:sheet name="Restricted Stock (Details)" sheetId="34" r:id="rId34"/>
    <s:sheet name="Accumulated Other Comprehensi35" sheetId="35" r:id="rId35"/>
    <s:sheet name="Other Operating Expenses (Detai" sheetId="36" r:id="rId36"/>
  </s:sheets>
  <s:definedNames/>
  <s:calcPr calcId="124519" calcMode="auto" fullCalcOnLoad="1"/>
</s:workbook>
</file>

<file path=xl/sharedStrings.xml><?xml version="1.0" encoding="utf-8"?>
<sst xmlns="http://schemas.openxmlformats.org/spreadsheetml/2006/main" uniqueCount="364">
  <si>
    <t>Document and Entity Information - shares</t>
  </si>
  <si>
    <t>9 Months Ended</t>
  </si>
  <si>
    <t>Sep. 30, 2016</t>
  </si>
  <si>
    <t>Nov. 01, 2016</t>
  </si>
  <si>
    <t>Document and Entity Information [Abstract]</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Information [Line Items]</t>
  </si>
  <si>
    <t>Document Fiscal Year Focus</t>
  </si>
  <si>
    <t>Document Fiscal Period Focus</t>
  </si>
  <si>
    <t>Q3</t>
  </si>
  <si>
    <t>Document Type</t>
  </si>
  <si>
    <t>10-Q</t>
  </si>
  <si>
    <t>Amendment Flag</t>
  </si>
  <si>
    <t>false</t>
  </si>
  <si>
    <t>Document Period End Date</t>
  </si>
  <si>
    <t>Sep. 30,
		2016</t>
  </si>
  <si>
    <t>Class A (voting) [Member]</t>
  </si>
  <si>
    <t>Entity Common Stock, Shares Outstanding</t>
  </si>
  <si>
    <t>Class B (nonvoting) [Member]</t>
  </si>
  <si>
    <t>Unaudited Consolidated Balance Sheets - USD ($) $ in Thousands</t>
  </si>
  <si>
    <t>Dec. 31, 2015</t>
  </si>
  <si>
    <t>Investments:</t>
  </si>
  <si>
    <t>Fixed maturities</t>
  </si>
  <si>
    <t>Equity securities</t>
  </si>
  <si>
    <t>Limited partnerships</t>
  </si>
  <si>
    <t>Short-term</t>
  </si>
  <si>
    <t>Total Investments</t>
  </si>
  <si>
    <t>Cash and cash equivalents</t>
  </si>
  <si>
    <t>Accounts receivable</t>
  </si>
  <si>
    <t>Reinsurance recoverable</t>
  </si>
  <si>
    <t>Other assets</t>
  </si>
  <si>
    <t>Current federal income taxes</t>
  </si>
  <si>
    <t>Total Assets</t>
  </si>
  <si>
    <t>Liabilities and shareholders' equity</t>
  </si>
  <si>
    <t>Reserves for losses and loss expenses</t>
  </si>
  <si>
    <t>Reserves for unearned premiums</t>
  </si>
  <si>
    <t>Short-term borrowings</t>
  </si>
  <si>
    <t>Accounts payable and accrued expens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Unaudited Consolidated Balance Sheets (Parenthetical) - $ / shares</t>
  </si>
  <si>
    <t>Common stock, par value (in dollars per share)</t>
  </si>
  <si>
    <t>Common stock, shares authorized (in shares)</t>
  </si>
  <si>
    <t>Common stock, shares outstanding (in shares)</t>
  </si>
  <si>
    <t>Unaudited Consolidated Statements of Income - USD ($) $ in Thousands</t>
  </si>
  <si>
    <t>3 Months Ended</t>
  </si>
  <si>
    <t>Sep. 30, 2015</t>
  </si>
  <si>
    <t>Revenues</t>
  </si>
  <si>
    <t>Net premiums earned</t>
  </si>
  <si>
    <t>Net investment income</t>
  </si>
  <si>
    <t>Commissions and other income</t>
  </si>
  <si>
    <t>Net realized gains (losses) on investments, excluding impairment losses</t>
  </si>
  <si>
    <t>Total other-than-temporary impairment losses on investments</t>
  </si>
  <si>
    <t>Net realized gains (losses) on investments</t>
  </si>
  <si>
    <t>Total revenue</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Dividends paid to shareholders (in dollars per share)</t>
  </si>
  <si>
    <t>Reconciliation of shares outstanding:</t>
  </si>
  <si>
    <t>Average shares outstanding - basic (in shares)</t>
  </si>
  <si>
    <t>Dilutive effect of share equivalents (in shares)</t>
  </si>
  <si>
    <t>Average shares outstanding - diluted (in shares)</t>
  </si>
  <si>
    <t>Unaudited Consolidated Statements of Comprehensive Income (Loss) - USD ($) $ in Thousands</t>
  </si>
  <si>
    <t>Unaudited Consolidated Statements of Comprehensive Income (Loss) [Abstract]</t>
  </si>
  <si>
    <t>Unrealized net gains (losses) on securities:</t>
  </si>
  <si>
    <t>Unrealized net gains (losses) arising during the period</t>
  </si>
  <si>
    <t>Less: reclassification adjustment for net gains (losses) included in net income</t>
  </si>
  <si>
    <t>Change in unrealized gains (losses) on investments</t>
  </si>
  <si>
    <t>Foreign currency translation adjustments</t>
  </si>
  <si>
    <t>Other comprehensive income (loss)</t>
  </si>
  <si>
    <t>Comprehensive income (loss)</t>
  </si>
  <si>
    <t>Unaudited Consolidated Statements of Cash Flows - USD ($) $ in Thousands</t>
  </si>
  <si>
    <t>Unaudited Consolidated Statements of Cash Flows [Abstract]</t>
  </si>
  <si>
    <t>Net cash provided by operating activities</t>
  </si>
  <si>
    <t>Investing activities:</t>
  </si>
  <si>
    <t>Purchases of available-for-sale investments</t>
  </si>
  <si>
    <t>Proceeds from sales or maturities of available-for-sale investments</t>
  </si>
  <si>
    <t>Net sales of short-term investments</t>
  </si>
  <si>
    <t>Other investing activities</t>
  </si>
  <si>
    <t>Net cash used in investing activities</t>
  </si>
  <si>
    <t>Financing activities:</t>
  </si>
  <si>
    <t>Dividends paid to shareholders</t>
  </si>
  <si>
    <t>Net cash used in financing activities</t>
  </si>
  <si>
    <t>Effect of foreign exchange rates on cash and cash equivalents</t>
  </si>
  <si>
    <t>Increase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Investments Other investments, if any, are carried at either fair value or cost, depending on the nature of the investment. Short-term investments are carried at cost, which approximates their fair values. Realized gains and losses on disposals of investments are determined by specific identification of the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linked securities and convertible debt securities. The changes in fair values of insurance-linked securities and portions of the changes in fair values of convertible debt securities are reflected as a component of net realized gains (losses) on investments. Notes to Unaudited Condensed Consolidated Financial Statements (continued) With respect to other–than-temporary impairment of investments,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income. For impaired fixed maturity securities that the Company does not intend to sell or if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income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Furthermore, unrealized losses caused by non-credit related factors related to fixed maturity securities for which the Company expects to fully recover the amortized cost basis continue to be recognized in accumulated other comprehensive incom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subject to an evaluation as to possible future recovery. Additionally, for any equity security where the decline has existed for a period of at least one year, the decline is treated as an other-than-temporary impairment, regardless of the percentage decline. Furthermore, the Company takes into account any known subjective information in evaluating for impairment without consideration to the Company's quantitative criteria defined above. Recent Accounting Pronouncements: January 2016 Notes to Unaudited Condensed Consolidated Financial Statements (continued) expected to have a material impact on the Company's statement of financial position, income statement or liquidity.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and will be included within the Company's financial statement footnote disclosures. The guidance is effective for annual periods beginning after December 15, 2015 and for interim periods beginning after December 15, 2016, however early adoption is permitted. The Company has not yet adopted the guidance and the adoption of this guidance will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The Company adopted the guidance and the adoption of this guidance did not have a material impact on presentation of data in our consolidated financial statements. In May 2014, the FASB issued ASU 2014-09, Revenue from Contracts with Customers (Topic 606), as amended by subsequently issued ASUs,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however the Company does not expect the guidance to have a material impact on its results of operations, financial position or liquidity.</t>
  </si>
  <si>
    <t>Investments</t>
  </si>
  <si>
    <t>Investments [Abstract]</t>
  </si>
  <si>
    <t>(2) Investments: The following is a summary of available-for-sale securities at September 30, 2016 and December 31, 2015: Net Cost or Gross Gross Unrealized Fair Amortized Unrealized Unrealized Gains Value Cost Gains Losses (Losses) September 30, 2016 Fixed maturities U.S. government obligations $ 96,573 $ 96,209 $ 366 $ (2 ) $ 364 Residential mortgage-backed securities 5,608 5,433 221 (46 ) 175 Commercial mortgage-backed securities 29,809 29,651 952 (794 ) 158 States and municipal obligations 131,697 130,783 1,144 (230 ) 914 Corporate securities 197,677 196,984 3,248 (2,555 ) 693 Foreign government obligations 24,773 25,921 363 (1,511 ) (1,148 ) Total fixed maturities 486,137 484,981 6,294 (5,138 ) 1,156 Equity securities: Financial institutions 20,251 13,261 7,299 (309 ) 6,990 Industrial &amp; miscellaneous 114,203 64,795 51,066 (1,658 ) 49,408 Total equity securities 134,454 78,056 58,365 (1,967 ) 56,398 Total $ 620,591 $ 563,037 $ 64,659 $ (7,105 ) 57,554 Applicable federal income taxes (20,144 ) Net unrealized gains - net of tax $ 37,410 December 31, 2015 Fixed maturities U.S. government obligations $ 103,245 $ 103,448 $ 56 $ (259 ) $ (203 ) Residential mortgage-backed securities 4,776 4,668 162 (54 ) 108 Commercial mortgage-backed securities 30,595 30,977 247 (629 ) (382 ) State and municipal obligations 110,578 109,932 806 (160 ) 646 Corporate securities 164,025 168,137 2,445 (6,557 ) (4,112 ) Foreign government obligations 23,965 25,416 404 (1,855 ) (1,451 ) Total fixed maturities 437,184 442,578 4,120 (9,514 ) (5,394 ) Equity securities: Financial institutions 21,694 10,836 11,069 (211 ) 10,858 Industrial &amp; miscellaneous 123,804 69,385 59,338 (4,919 ) 54,419 Total equity securities 145,498 80,221 70,407 (5,130 ) 65,277 Total $ 582,682 $ 522,799 $ 74,527 $ (14,644 ) 59,883 Applicable federal income taxes (20,959 ) Net unrealized gains - net of tax $ 38,924 Notes to Unaudited Condensed Consolidated Financial Statements (continued) The following table summarizes, for fixed maturity and equity security investments in an unrealized loss position at September 30, 2016 and December 31, 2015, respectively, the aggregate fair value and gross unrealized loss categorized by the duration those securities have been continuously in an unrealized loss position. September 30, 2016 December 31, 2015 Number of Securities Fair Value Gross Unrealized Loss Number of Securities Fair Value Gross Unrealized Loss Fixed maturity securities: 12 months or less 251 $ 198,916 $ (2,882 ) 328 $ 205,475 $ (5,070 ) Greater than 12 months 54 19,596 (2,256 ) 168 108,043 (4,444 ) Total fixed maturities 305 218,512 (5,138 ) 496 313,518 (9,514 ) Equity securities: 12 months or less 58 30,629 (1,967 ) 73 26,517 (5,130 ) Greater than 12 months - - - - - - Total equity securities 58 30,629 (1,967 ) 73 26,517 (5,130 ) Total fixed maturity and equity securities 363 $ 249,141 $ (7,105 ) 569 $ 340,035 $ (14,644 ) The fair value and the cost or amortized costs of fixed maturity investments at September 30, 2016,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92,876 $ 92,984 Excess of one year to five years 261,413 261,261 Excess of five years to ten years 43,440 42,700 Excess of ten years 3,907 3,595 Contractual maturities 401,636 400,540 Asset-backed securities 84,501 84,441 Total $ 486,137 $ 484,981 Notes to Unaudited Condensed Consolidated Financial Statements (continued) Following is a summary of the components of net realized gains (losses) on investments for the periods presented in the accompanying consolidated statements of income. Three Months Ended Nine Months Ended September 30 September 30 2016 2015 2016 2015 Fixed maturities: Gross gains $ 7,496 $ 1,294 $ 9,338 $ 3,426 Gross losses (8,434 ) (5,087 ) (12,470 ) (8,876 ) Net realized losses (938 ) (3,793 ) (3,132 ) (5,450 ) Equity securities: Gross gains 5,086 10,320 21,722 12,299 Gross losses (819 ) (2,312 ) (4,767 ) (4,297 ) Net realized gains 4,267 8,008 16,955 8,002 Limited partnerships - net gain (loss) 4,403 (6,301 ) 3,201 (2,061 ) Total net gains (losses) $ 7,732 $ (2,086 ) $ 17,024 $ 491 Net realized gains (losses) activity for investments, as shown in the previous table, are further detailed as follows: Three Months Ended Nine Months Ended September 30 September 30 2016 2015 2016 2015 Realized net gains on the disposal of securities $ 3,482 $ 7,957 $ 10,649 $ 7,544 Mark-to-market adjustment 108 (300 ) (326 ) (692 ) Equity in gains (losses) of limited partnership investments - realized and unrealized 4,403 (6,301 ) 3,201 (2,061 ) Impairment: Write-downs based upon objective criteria (1,844 ) (4,396 ) (4,999 ) (5,503 ) Recovery of prior write-downs upon sale or disposal 1,583 954 8,499 1,203 Total net gains (losses) $ 7,732 $ (2,086 ) $ 17,024 $ 491 The mark-to-market adjustments in the table above represent the changes in fair value of (1) options embedded in convertible debt securities and (2) insurance-linked securities held by the Company. Notes to Unaudited Condensed Consolidated Financial Statements (continued) Shareholders' equity at September 30, 2016 included approximately $28,606, net of federal income taxes, of reported earnings which remain undistributed by limited partnerships. The Company's bridge loan investment program was terminated and the Company had no remaining committed funds related to bridge loan agreements as of September 30, 2016. The Company historically retained possession of these funds which were only loaned in the unlikely event that long-term financing was unavailable to the counter party in the market. At September 30, 2016, limited partnership investments included approximately $46,855 consisting of two partnerships which are managed by organizations in which certain of the Company's directors are officers, directors, general partners or owners. Each of these investments contains profit sharing agreements, pursuant to which a portion of the gains will be paid to the affiliated organizations. At September 30, 2016, invested assets other than limited partnerships included approximately $39,572 in portfolios managed by organizations in which certain of the Company's directors are officers, directors, general partners or owners.</t>
  </si>
  <si>
    <t>Reinsurance</t>
  </si>
  <si>
    <t>Reinsurance [Abstract]</t>
  </si>
  <si>
    <t xml:space="preserve">(3) Reinsurance: The following table summarizes the Company's transactions with reinsurers for the 2016 and 2015 comparative periods. 2016 2015 Quarter ended September 30: Premiums ceded to reinsurers $ 30,996 $ 32,822 Losses and loss expenses ceded to reinsurers 21,237 21,068 Commissions from reinsurers 11,898 10,228 Nine months ended September 30: Premiums ceded to reinsurers $ 94,331 $ 95,397 Losses and loss expenses ceded to reinsurers 70,081 59,306 Commissions from reinsurers 32,587 25,273 </t>
  </si>
  <si>
    <t>Reportable Segments</t>
  </si>
  <si>
    <t>Reportable Segments [Abstract]</t>
  </si>
  <si>
    <t>(4) Reportable Segments The Company has two reportable business segments in its operations: Property and Casualty Insurance and Reinsurance. The Property and Casualty Insurance segment provides multiple line insurance coverage primarily to fleet transportation companies as well as to independent contractors who contract with fleet transportation companies. In addition, the Company provides private passenger automobile products to individuals, workers' compensation coverage to small businesses and professional liability products on a selective basis. In late 2015, the Company discontinued marketing private passenger automobile liability and physical damage coverages and all business for this product line will expire by the end of 2016. The Reinsurance segment currently accepts professional liability cessions from other insurance companies from current in-force business. From 1992 until July 1, 2014, the Reinsurance segment accepted property cessions The following table provides certain revenue and profit and loss information for each reportable segment. All amounts presented are computed based upon U.S. generally accepted accounting principles. Segment profit for Property and Casualty Insurance includes the direct marketing agency operations conducted by the parent company for this segment and is computed after elimination of inter-company commissions. 2016 2015 Gross Premiums Written Net Premiums Earned Segment Underwriting Gain (Loss) Gross Premiums Written Net Premiums Earned Segment Underwriting Gain Three months ended September 30: Property and Casualty Insurance $ 100,467 $ 68,828 $ 2,009 $ 92,584 $ 60,837 $ 10,446 Reinsurance 1,454 2,407 (6,854 ) 3,368 4,608 86 Totals $ 101,921 $ 71,235 $ (4,845 ) $ 95,952 $ 65,445 $ 10,532 Nine months ended September 30: Property and Casualty Insurance $ 291,929 $ 197,970 $ 15,281 $ 272,260 $ 180,152 $ 18,678 Reinsurance 6,191 8,900 (7,680 ) 13,467 17,188 1,099 Totals $ 298,120 $ 206,870 $ 7,601 $ 285,727 $ 197,340 $ 19,777 Notes to Unaudited Condensed Consolidated Financial Statements (continued) The following table reconciles reportable segment underwriting gain (loss) to income before federal income taxes included in the Company's consolidated statements of income for the three and nine months ended September 30, 2016. Three Months Ended Nine Months Ended September 30 September 30 2016 2015 2016 2015 Profit: Segment underwriting gain (loss) $ (4,845 ) $ 10,532 $ 7,601 $ 19,777 Net investment income 3,513 3,014 10,501 8,727 Net realized gains (losses) on investments 7,732 (2,086 ) 17,024 491 Corporate expenses and other (765 ) 150 862 336 Income before federal income taxes $ 5,635 $ 11,610 $ 35,988 $ 29,331 Management does not identify or allocate assets to reportable segments when evaluating segment performance and depreciation expense is not material for any of the reportable segments.</t>
  </si>
  <si>
    <t>Debt</t>
  </si>
  <si>
    <t>Debt [Abstract]</t>
  </si>
  <si>
    <t xml:space="preserve">(5)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September 30, 2016 and December 31, 2015. At September 30, 2016, the effective interest rate was 1.64%. The Company has $20,000 remaining unused under the line of credit at September 30, 2016. </t>
  </si>
  <si>
    <t>Taxes</t>
  </si>
  <si>
    <t>Taxes [Abstract]</t>
  </si>
  <si>
    <t>(6) Taxes As of September 30, 2016, the Company's calendar years 2015 and 2014 remain subject to examination by the IRS. The effective federal income tax rate differs from the normal statutory rate primarily as a result of tax-exempt investment income.</t>
  </si>
  <si>
    <t>Fair Value</t>
  </si>
  <si>
    <t>Fair Value [Abstract]</t>
  </si>
  <si>
    <t xml:space="preserve">(7) Fair Value: 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 As of September 30, 2016: Description Total Level 1 Level 2 Level 3 Fixed maturities: U.S. government obligations $ 96,573 $ - $ 96,573 $ - Residential mortgage-backed securities 5,608 - 3,874 1,734 Commercial mortgage-backed securities 29,809 - 28,418 1,391 State and municipal obligations 131,697 - 131,697 - Corporate securities 194,033 - 178,588 15,445 Options embedded in convertible securities 3,644 - 3,644 - Foreign government obligations 24,773 - 24,493 280 Total fixed maturities 486,137 - 467,287 18,850 Equity securities: Financial institutions 20,251 20,251 - - Industrial &amp; miscellaneous 114,203 114,203 - - Total equity securities 134,454 134,454 - - Short-term 1,500 1,500 - - Cash equivalents 62,812 - 62,812 - $ 684,903 $ 135,954 $ 530,099 $ 18,850 As of December 31, 2015: Description Total Level 1 Level 2 Level 3 Fixed maturities: U.S. government obligations $ 103,245 $ - $ 103,245 $ - Residential mortgage-backed securities 4,776 - 4,776 - Commercial mortgage-backed securities 30,595 - 29,226 1,369 State and municipal obligations 110,578 - 110,578 - Corporate securities 161,630 - 146,488 15,142 Options embedded in convertible securities 2,395 - 2,395 - Foreign government obligations 23,965 - 23,683 282 Total fixed maturities 437,184 - 420,391 16,793 Equity securities: Financial institutions 21,694 21,694 - - Industrial &amp; miscellaneous 123,804 123,804 - - Total equity securities 145,498 145,498 - - Short-term 2,220 2,220 - - Cash equivalents 69,517 - 69,517 - $ 654,419 $ 147,718 $ 489,908 $ 16,793 Notes to Unaudited Condensed Consolidated Financial Statements (continued) Level inputs, as defined by FASB Fair Value Measurements,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methods, assumptions and inputs were used to determine the fair value of each class of the following assets recorded at fair value in the consolidated balance sheets: Cash equivalents Fixed maturities Equity securities Notes to Unaudited Condensed Consolidated Financial Statements (continued) A reconciliation of the beginning and ending balances of assets measured at fair value on a recurring basis using Level 3 inputs is as follows for the nine months ended September 30, 2016 and for the year ended December 31, 2015: 2016 2015 Beginning of period balance $ 16,793 $ 12,208 Total gains or losses (realized or unrealized) included in income (2,270 ) (104 ) Purchases 3,124 2,284 Settlements (5,290 ) (8,068 ) Transfers into Level 3 6,869 11,586 Transfers out of Level 3 (376 ) (1,113 ) End of period balance $ 18,850 $ 16,793 Quoted market prices are obtained whenever possible. Where quoted market prices are not available, fair values are estimated using present value or other valuation techniques. These techniques are significantly affected by our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the nine months ended September 30, 2016 and 2015.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reserves for losses and loss expenses are excluded from the fair value disclosures. Therefore, the fair value amounts cannot be aggregated to determine the Company's underlying economic value. The carrying amounts for cash, accounts receivables, reinsurance recoverable, accounts payable and accrued expenses, income taxes receivable or payable and unearned premiums approximate fair value because of the short-term nature of these items. These assets and liabilities are not included in the table below. The following methods, assumptions and inputs were used to estimate the fair value of each class of financial instrument: Notes to Unaudited Condensed Consolidated Financial Statements (continued) Limited partnerships Short-term borrowings A summary of the carrying value and fair value by level of financial instruments not recorded at fair value on the Company's consolidated balance sheets at September 30, 2016 and December 31, 2015 are as follows: Carrying Fair Value Value Level 1 Level 2 Level 3 Total September 30, 2016 Assets: Limited partnerships $ 77,197 $ - $ - $ 77,197 $ 77,197 Liabilities: Short-term borrowings 20,000 - 20,000 - 20,000 December 31, 2015 Assets: Limited partnerships 75,458 - - 75,458 75,458 Liabilities: Short-term borrowings 20,000 - 20,000 - 20,000 </t>
  </si>
  <si>
    <t>Restricted Stock</t>
  </si>
  <si>
    <t>Restricted Stock [Abstract]</t>
  </si>
  <si>
    <t xml:space="preserve">(8) Restricted Stock: The Company grants shares of class B restricted stock to the Company's outside directors, in lieu of cash, as their annual retainer compensation. The shares are distributed on the vesting date, one year following the date of grant, and have had an aggregate total value of $480 and $440 for the 2015 and 2016 annual periods presented, respectively. The table below provides detail of the stock issuances for 2015 and 2016: Value Per Share Effective Number of Shares Vesting Service on Grant Date Issued Date Period Date 5/12/2015 21,252 5/12/2016 7/1/2015 - 6/30/2016 $ 22.59 5/10/2016 17,677 5/10/2017 7/1/2016 - 6/30/2017 $ 24.89 Compensation expense related to the above stock grant is recognized over the period in which the directors render services. Notes to Unaudited Condensed Consolidated Financial Statements (continued) Effective February 5, 2016, the Company issued 47,333 shares of class B restricted stock to certain of the Company's executives under the Company's existing equity plan. The restricted shares will be paid solely in the Company's class B common stock. The restricted shares represent a portion of the calendar year 2015 compensation to certain executives under the terms of the Company's Executive Incentive Bonus Plan. The restricted shares will vest ratably over a three-year period from the date of grant and are accelerated for retirement eligible recipients in accordance with the non-substantive post-grant date vesting clause of Accounting Standard Codification ("ASC") </t>
  </si>
  <si>
    <t>Litigation, Commitments and Contingencies</t>
  </si>
  <si>
    <t>Litigation, Commitments and Contingencies [Abstract]</t>
  </si>
  <si>
    <t>(9)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t>
  </si>
  <si>
    <t>Accumulated Other Comprehensive Income</t>
  </si>
  <si>
    <t>Accumulated Other Comprehensive Income [Abstract]</t>
  </si>
  <si>
    <t xml:space="preserve">(10) Accumulated Other Comprehensive Income: The following table illustrates changes in accumulated other comprehensive income by component for the nine months ended September 30, 2016: Unrealized holding gains on Foreign available-for-sale Currency securities Total Beginning balance $ (1,066 ) $ 38,924 $ 37,858 Other comprehensive income before reclassifications 398 7,471 7,869 Amounts reclassified from accumulated other comprehensive income - (8,985 ) (8,985 ) Net current-period other comprehensive income 398 (1,514 ) (1,116 ) Ending balance $ (668 ) $ 37,410 $ 36,742 </t>
  </si>
  <si>
    <t>Other Operating Expenses</t>
  </si>
  <si>
    <t>Other Operating Expenses [Abstract]</t>
  </si>
  <si>
    <t>( 11) Other Operating Expenses: The Company incurred commission expense in connection with insurance policies written in 2016 through an insurance management firm of which a director of the Company is CEO and a Managing Director. Total commission expense for the three and nine months ended September 30, 2016 was $140 and $280, respectively.</t>
  </si>
  <si>
    <t>Subsequent Events</t>
  </si>
  <si>
    <t>Subsequent Events [Abstract]</t>
  </si>
  <si>
    <t>( 12) Subsequent Events: We have evaluated subsequent events for recognition or disclosure in the consolidated financial statements filed on Form 10-Q with the SEC and no events have occurred during the period which require recognition or disclosure.</t>
  </si>
  <si>
    <t>Summary of Significant Accounting Policies (Policies)</t>
  </si>
  <si>
    <t>Basis of Presentation</t>
  </si>
  <si>
    <t>Basis of Presentation:</t>
  </si>
  <si>
    <t>Investments Other investments, if any, are carried at either fair value or cost, depending on the nature of the investment. Short-term investments are carried at cost, which approximates their fair values. Realized gains and losses on disposals of investments are determined by specific identification of the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linked securities and convertible debt securities. The changes in fair values of insurance-linked securities and portions of the changes in fair values of convertible debt securities are reflected as a component of net realized gains (losses) on investments. Notes to Unaudited Condensed Consolidated Financial Statements (continued) With respect to other–than-temporary impairment of investments,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income. For impaired fixed maturity securities that the Company does not intend to sell or if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income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Furthermore, unrealized losses caused by non-credit related factors related to fixed maturity securities for which the Company expects to fully recover the amortized cost basis continue to be recognized in accumulated other comprehensive incom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subject to an evaluation as to possible future recovery. Additionally, for any equity security where the decline has existed for a period of at least one year, the decline is treated as an other-than-temporary impairment, regardless of the percentage decline. Furthermore, the Company takes into account any known subjective information in evaluating for impairment without consideration to the Company's quantitative criteria defined above.</t>
  </si>
  <si>
    <t>Recent Accounting Pronouncements</t>
  </si>
  <si>
    <t>Recent Accounting Pronouncements: January 2016 Notes to Unaudited Condensed Consolidated Financial Statements (continued) expected to have a material impact on the Company's statement of financial position, income statement or liquidity.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and will be included within the Company's financial statement footnote disclosures. The guidance is effective for annual periods beginning after December 15, 2015 and for interim periods beginning after December 15, 2016, however early adoption is permitted. The Company has not yet adopted the guidance and the adoption of this guidance will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The Company adopted the guidance and the adoption of this guidance did not have a material impact on presentation of data in our consolidated financial statements. In May 2014, the FASB issued ASU 2014-09, Revenue from Contracts with Customers (Topic 606), as amended by subsequently issued ASUs,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however the Company does not expect the guidance to have a material impact on its results of operations, financial position or liquidity.</t>
  </si>
  <si>
    <t>Investments (Tables)</t>
  </si>
  <si>
    <t>Summary of available for sale securities</t>
  </si>
  <si>
    <t xml:space="preserve">The following is a summary of available-for-sale securities at September 30, 2016 and December 31, 2015: Net Cost or Gross Gross Unrealized Fair Amortized Unrealized Unrealized Gains Value Cost Gains Losses (Losses) September 30, 2016 Fixed maturities U.S. government obligations $ 96,573 $ 96,209 $ 366 $ (2 ) $ 364 Residential mortgage-backed securities 5,608 5,433 221 (46 ) 175 Commercial mortgage-backed securities 29,809 29,651 952 (794 ) 158 States and municipal obligations 131,697 130,783 1,144 (230 ) 914 Corporate securities 197,677 196,984 3,248 (2,555 ) 693 Foreign government obligations 24,773 25,921 363 (1,511 ) (1,148 ) Total fixed maturities 486,137 484,981 6,294 (5,138 ) 1,156 Equity securities: Financial institutions 20,251 13,261 7,299 (309 ) 6,990 Industrial &amp; miscellaneous 114,203 64,795 51,066 (1,658 ) 49,408 Total equity securities 134,454 78,056 58,365 (1,967 ) 56,398 Total $ 620,591 $ 563,037 $ 64,659 $ (7,105 ) 57,554 Applicable federal income taxes (20,144 ) Net unrealized gains - net of tax $ 37,410 December 31, 2015 Fixed maturities U.S. government obligations $ 103,245 $ 103,448 $ 56 $ (259 ) $ (203 ) Residential mortgage-backed securities 4,776 4,668 162 (54 ) 108 Commercial mortgage-backed securities 30,595 30,977 247 (629 ) (382 ) State and municipal obligations 110,578 109,932 806 (160 ) 646 Corporate securities 164,025 168,137 2,445 (6,557 ) (4,112 ) Foreign government obligations 23,965 25,416 404 (1,855 ) (1,451 ) Total fixed maturities 437,184 442,578 4,120 (9,514 ) (5,394 ) Equity securities: Financial institutions 21,694 10,836 11,069 (211 ) 10,858 Industrial &amp; miscellaneous 123,804 69,385 59,338 (4,919 ) 54,419 Total equity securities 145,498 80,221 70,407 (5,130 ) 65,277 Total $ 582,682 $ 522,799 $ 74,527 $ (14,644 ) 59,883 Applicable federal income taxes (20,959 ) Net unrealized gains - net of tax $ 38,924 </t>
  </si>
  <si>
    <t>Fixed maturity and equity security investments in unrealized loss position</t>
  </si>
  <si>
    <t>The following table summarizes, for fixed maturity and equity security investments in an unrealized loss position at September 30, 2016 and December 31, 2015, respectively, the aggregate fair value and gross unrealized loss categorized by the duration those securities have been continuously in an unrealized loss position. September 30, 2016 December 31, 2015 Number of Securities Fair Value Gross Unrealized Loss Number of Securities Fair Value Gross Unrealized Loss Fixed maturity securities: 12 months or less 251 $ 198,916 $ (2,882 ) 328 $ 205,475 $ (5,070 ) Greater than 12 months 54 19,596 (2,256 ) 168 108,043 (4,444 ) Total fixed maturities 305 218,512 (5,138 ) 496 313,518 (9,514 ) Equity securities: 12 months or less 58 30,629 (1,967 ) 73 26,517 (5,130 ) Greater than 12 months - - - - - - Total equity securities 58 30,629 (1,967 ) 73 26,517 (5,130 ) Total fixed maturity and equity securities 363 $ 249,141 $ (7,105 ) 569 $ 340,035 $ (14,644 )</t>
  </si>
  <si>
    <t>Fair value and cost or amortized cost of fixed maturity investments by contractual maturity</t>
  </si>
  <si>
    <t xml:space="preserve">The fair value and the cost or amortized costs of fixed maturity investments at September 30, 2016,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92,876 $ 92,984 Excess of one year to five years 261,413 261,261 Excess of five years to ten years 43,440 42,700 Excess of ten years 3,907 3,595 Contractual maturities 401,636 400,540 Asset-backed securities 84,501 84,441 Total $ 486,137 $ 484,981 </t>
  </si>
  <si>
    <t>Realized gains (losses) on investments</t>
  </si>
  <si>
    <t xml:space="preserve">Following is a summary of the components of net realized gains (losses) on investments for the periods presented in the accompanying consolidated statements of income. Three Months Ended Nine Months Ended September 30 September 30 2016 2015 2016 2015 Fixed maturities: Gross gains $ 7,496 $ 1,294 $ 9,338 $ 3,426 Gross losses (8,434 ) (5,087 ) (12,470 ) (8,876 ) Net realized losses (938 ) (3,793 ) (3,132 ) (5,450 ) Equity securities: Gross gains 5,086 10,320 21,722 12,299 Gross losses (819 ) (2,312 ) (4,767 ) (4,297 ) Net realized gains 4,267 8,008 16,955 8,002 Limited partnerships - net gain (loss) 4,403 (6,301 ) 3,201 (2,061 ) Total net gains (losses) $ 7,732 $ (2,086 ) $ 17,024 $ 491 </t>
  </si>
  <si>
    <t>Schedule of realized gains (losses)</t>
  </si>
  <si>
    <t xml:space="preserve">Net realized gains (losses) activity for investments, as shown in the previous table, are further detailed as follows: Three Months Ended Nine Months Ended September 30 September 30 2016 2015 2016 2015 Realized net gains on the disposal of securities $ 3,482 $ 7,957 $ 10,649 $ 7,544 Mark-to-market adjustment 108 (300 ) (326 ) (692 ) Equity in gains (losses) of limited partnership investments - realized and unrealized 4,403 (6,301 ) 3,201 (2,061 ) Impairment: Write-downs based upon objective criteria (1,844 ) (4,396 ) (4,999 ) (5,503 ) Recovery of prior write-downs upon sale or disposal 1,583 954 8,499 1,203 Total net gains (losses) $ 7,732 $ (2,086 ) $ 17,024 $ 491 </t>
  </si>
  <si>
    <t>Reinsurance (Tables)</t>
  </si>
  <si>
    <t xml:space="preserve">The following table summarizes the Company's transactions with reinsurers for the 2016 and 2015 comparative periods. 2016 2015 Quarter ended September 30: Premiums ceded to reinsurers $ 30,996 $ 32,822 Losses and loss expenses ceded to reinsurers 21,237 21,068 Commissions from reinsurers 11,898 10,228 Nine months ended September 30: Premiums ceded to reinsurers $ 94,331 $ 95,397 Losses and loss expenses ceded to reinsurers 70,081 59,306 Commissions from reinsurers 32,587 25,273 </t>
  </si>
  <si>
    <t>Reportable Segments (Tables)</t>
  </si>
  <si>
    <t>Schedule of segment reporting information, by segment</t>
  </si>
  <si>
    <t xml:space="preserve">The following table provides certain revenue and profit and loss information for each reportable segment. All amounts presented are computed based upon U.S. generally accepted accounting principles. Segment profit for Property and Casualty Insurance includes the direct marketing agency operations conducted by the parent company for this segment and is computed after elimination of inter-company commissions. 2016 2015 Gross Premiums Written Net Premiums Earned Segment Underwriting Gain (Loss) Gross Premiums Written Net Premiums Earned Segment Underwriting Gain Three months ended September 30: Property and Casualty Insurance $ 100,467 $ 68,828 $ 2,009 $ 92,584 $ 60,837 $ 10,446 Reinsurance 1,454 2,407 (6,854 ) 3,368 4,608 86 Totals $ 101,921 $ 71,235 $ (4,845 ) $ 95,952 $ 65,445 $ 10,532 Nine months ended September 30: Property and Casualty Insurance $ 291,929 $ 197,970 $ 15,281 $ 272,260 $ 180,152 $ 18,678 Reinsurance 6,191 8,900 (7,680 ) 13,467 17,188 1,099 Totals $ 298,120 $ 206,870 $ 7,601 $ 285,727 $ 197,340 $ 19,777 </t>
  </si>
  <si>
    <t>Reconciles reportable segment underwriting gain (loss)</t>
  </si>
  <si>
    <t xml:space="preserve">The following table reconciles reportable segment underwriting gain (loss) to income before federal income taxes included in the Company's consolidated statements of income for the three and nine months ended September 30, 2016. Three Months Ended Nine Months Ended September 30 September 30 2016 2015 2016 2015 Profit: Segment underwriting gain (loss) $ (4,845 ) $ 10,532 $ 7,601 $ 19,777 Net investment income 3,513 3,014 10,501 8,727 Net realized gains (losses) on investments 7,732 (2,086 ) 17,024 491 Corporate expenses and other (765 ) 150 862 336 Income before federal income taxes $ 5,635 $ 11,610 $ 35,988 $ 29,331 </t>
  </si>
  <si>
    <t>Fair Value (Tables)</t>
  </si>
  <si>
    <t>Fair value measurements by level for assets measured at fair value on a recurring basis</t>
  </si>
  <si>
    <t xml:space="preserve">The following tables summarize fair value measurements by level for assets measured at fair value on a recurring basis: As of September 30, 2016: Description Total Level 1 Level 2 Level 3 Fixed maturities: U.S. government obligations $ 96,573 $ - $ 96,573 $ - Residential mortgage-backed securities 5,608 - 3,874 1,734 Commercial mortgage-backed securities 29,809 - 28,418 1,391 State and municipal obligations 131,697 - 131,697 - Corporate securities 194,033 - 178,588 15,445 Options embedded in convertible securities 3,644 - 3,644 - Foreign government obligations 24,773 - 24,493 280 Total fixed maturities 486,137 - 467,287 18,850 Equity securities: Financial institutions 20,251 20,251 - - Industrial &amp; miscellaneous 114,203 114,203 - - Total equity securities 134,454 134,454 - - Short-term 1,500 1,500 - - Cash equivalents 62,812 - 62,812 - $ 684,903 $ 135,954 $ 530,099 $ 18,850 As of December 31, 2015: Description Total Level 1 Level 2 Level 3 Fixed maturities: U.S. government obligations $ 103,245 $ - $ 103,245 $ - Residential mortgage-backed securities 4,776 - 4,776 - Commercial mortgage-backed securities 30,595 - 29,226 1,369 State and municipal obligations 110,578 - 110,578 - Corporate securities 161,630 - 146,488 15,142 Options embedded in convertible securities 2,395 - 2,395 - Foreign government obligations 23,965 - 23,683 282 Total fixed maturities 437,184 - 420,391 16,793 Equity securities: Financial institutions 21,694 21,694 - - Industrial &amp; miscellaneous 123,804 123,804 - - Total equity securities 145,498 145,498 - - Short-term 2,220 2,220 - - Cash equivalents 69,517 - 69,517 - $ 654,419 $ 147,718 $ 489,908 $ 16,793 </t>
  </si>
  <si>
    <t>Reconciliation of beginning and ending balances of assets measured at fair value on a recurring basis using level 3 inputs</t>
  </si>
  <si>
    <t xml:space="preserve">A reconciliation of the beginning and ending balances of assets measured at fair value on a recurring basis using Level 3 inputs is as follows for the nine months ended September 30, 2016 and for the year ended December 31, 2015: 2016 2015 Beginning of period balance $ 16,793 $ 12,208 Total gains or losses (realized or unrealized) included in income (2,270 ) (104 ) Purchases 3,124 2,284 Settlements (5,290 ) (8,068 ) Transfers into Level 3 6,869 11,586 Transfers out of Level 3 (376 ) (1,113 ) End of period balance $ 18,850 $ 16,793 </t>
  </si>
  <si>
    <t>Summary of the carrying value and fair value by level of financial instruments</t>
  </si>
  <si>
    <t xml:space="preserve">A summary of the carrying value and fair value by level of financial instruments not recorded at fair value on the Company's consolidated balance sheets at September 30, 2016 and December 31, 2015 are as follows: Carrying Fair Value Value Level 1 Level 2 Level 3 Total September 30, 2016 Assets: Limited partnerships $ 77,197 $ - $ - $ 77,197 $ 77,197 Liabilities: Short-term borrowings 20,000 - 20,000 - 20,000 December 31, 2015 Assets: Limited partnerships 75,458 - - 75,458 75,458 Liabilities: Short-term borrowings 20,000 - 20,000 - 20,000 </t>
  </si>
  <si>
    <t>Restricted Stock (Tables)</t>
  </si>
  <si>
    <t>Summary of stock issuances</t>
  </si>
  <si>
    <t xml:space="preserve">The table below provides detail of the stock issuances for 2015 and 2016: Value Per Share Effective Number of Shares Vesting Service on Grant Date Issued Date Period Date 5/12/2015 21,252 5/12/2016 7/1/2015 - 6/30/2016 $ 22.59 5/10/2016 17,677 5/10/2017 7/1/2016 - 6/30/2017 $ 24.89 </t>
  </si>
  <si>
    <t>Accumulated Other Comprehensive Income (Tables)</t>
  </si>
  <si>
    <t>Changes in accumulated other comprehensive income by component</t>
  </si>
  <si>
    <t xml:space="preserve">The following table illustrates changes in accumulated other comprehensive income by component for the nine months ended September 30, 2016: Unrealized holding gains on Foreign available-for-sale Currency securities Total Beginning balance $ (1,066 ) $ 38,924 $ 37,858 Other comprehensive income before reclassifications 398 7,471 7,869 Amounts reclassified from accumulated other comprehensive income - (8,985 ) (8,985 ) Net current-period other comprehensive income 398 (1,514 ) (1,116 ) Ending balance $ (668 ) $ 37,410 $ 36,742 </t>
  </si>
  <si>
    <t>Summary of Significant Accounting Policies (Details)</t>
  </si>
  <si>
    <t>Percentage of decline on cost of securities treated as other-than-temporary impairment</t>
  </si>
  <si>
    <t>20.00%</t>
  </si>
  <si>
    <t>Period of decline on the cost of equity securities that will be considered other-than-temporary impairment</t>
  </si>
  <si>
    <t>6 months</t>
  </si>
  <si>
    <t>Investments (Details) $ in Thousands</t>
  </si>
  <si>
    <t>12 Months Ended</t>
  </si>
  <si>
    <t>Sep. 30, 2016USD ($)Security</t>
  </si>
  <si>
    <t>Sep. 30, 2015USD ($)</t>
  </si>
  <si>
    <t>Sep. 30, 2016USD ($)SecurityPartnership</t>
  </si>
  <si>
    <t>Dec. 31, 2015USD ($)Security</t>
  </si>
  <si>
    <t>Available-for-sale Debt Securities, Amortized Cost Basis [Abstract]</t>
  </si>
  <si>
    <t>Fair value</t>
  </si>
  <si>
    <t>Cost or amortized cost</t>
  </si>
  <si>
    <t>Available-for-sale Securities, Fair Value to Amortized Cost Basis [Abstract]</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Contractual maturities, Fair Value</t>
  </si>
  <si>
    <t>Asset-backed securities, Fair Value</t>
  </si>
  <si>
    <t>Total, Fair Value</t>
  </si>
  <si>
    <t>Available-for-sale Securities Debt Maturities Amortized Cost Basis [Abstract]</t>
  </si>
  <si>
    <t>One year or less, Cost or Amortized Cost Basis</t>
  </si>
  <si>
    <t>Excess of one year to five years, Cost or Amortized Cost Basis</t>
  </si>
  <si>
    <t>Excess of five years to ten years, Cost or Amortized Cost Basis</t>
  </si>
  <si>
    <t>Excess of ten years, Cost or Amortized Cost Basis</t>
  </si>
  <si>
    <t>Contractual maturities, Cost or Amortized Cost Basis</t>
  </si>
  <si>
    <t>Asset-backed securities, Cost or Amortized Cost Basis</t>
  </si>
  <si>
    <t>Available-for-sale Securities, Gross Realized Gain (Loss) [Abstract]</t>
  </si>
  <si>
    <t>Limited partnerships - net gain (loss)</t>
  </si>
  <si>
    <t>Available for Sale Securities Gain Loss Activity [Abstract]</t>
  </si>
  <si>
    <t>Realized net gains on the disposal of securities</t>
  </si>
  <si>
    <t>Mark-to-market adjustment</t>
  </si>
  <si>
    <t>Equity in gains (losses) of limited partnership investments - realized and unrealized</t>
  </si>
  <si>
    <t>Write-downs based upon objective criteria</t>
  </si>
  <si>
    <t>Recovery of prior write-downs upon sale or disposal</t>
  </si>
  <si>
    <t>Undistributed earnings of limited partnership, net of taxes</t>
  </si>
  <si>
    <t>Committed funds for bridge loans</t>
  </si>
  <si>
    <t>Total investment in limited partnerships</t>
  </si>
  <si>
    <t>Number of partnerships investment | Partnership</t>
  </si>
  <si>
    <t>Investment assets other than limited partnership</t>
  </si>
  <si>
    <t>U.S. Government Obligations [Member]</t>
  </si>
  <si>
    <t>Gross unrealized gains</t>
  </si>
  <si>
    <t>Gross unrealized losses</t>
  </si>
  <si>
    <t>Net unrealized gains (losses)</t>
  </si>
  <si>
    <t>Residential Mortgage-backed Securities [Member]</t>
  </si>
  <si>
    <t>Commercial Mortgage-backed Securities [Member]</t>
  </si>
  <si>
    <t>States and Municipal Obligations [Member]</t>
  </si>
  <si>
    <t>Corporate Securities [Member]</t>
  </si>
  <si>
    <t>Foreign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12 months or less</t>
  </si>
  <si>
    <t>Gross unrealized loss, Greater than 12 months</t>
  </si>
  <si>
    <t>Gross gains</t>
  </si>
  <si>
    <t>Gross losses</t>
  </si>
  <si>
    <t>Net realized gains (losses)</t>
  </si>
  <si>
    <t>Financial Institutions [Member]</t>
  </si>
  <si>
    <t>Available-for-sale Equity Securities, Amortized Cost Basis [Abstract]</t>
  </si>
  <si>
    <t>Industrial &amp; Miscellaneous [Member]</t>
  </si>
  <si>
    <t>Total Equity Securities [Member]</t>
  </si>
  <si>
    <t>Total Available-for-sale Securities [Member]</t>
  </si>
  <si>
    <t>Reinsurance (Details) - USD ($) $ in Thousands</t>
  </si>
  <si>
    <t>Premiums ceded to reinsurers</t>
  </si>
  <si>
    <t>Losses and loss expenses ceded to reinsurers</t>
  </si>
  <si>
    <t>Commissions from reinsurers</t>
  </si>
  <si>
    <t>Reportable Segments (Details) $ in Thousands</t>
  </si>
  <si>
    <t>Sep. 30, 2016USD ($)</t>
  </si>
  <si>
    <t>Sep. 30, 2016USD ($)Segment</t>
  </si>
  <si>
    <t>Number of reportable segments | Segment</t>
  </si>
  <si>
    <t>Segment Reporting Information [Line Items]</t>
  </si>
  <si>
    <t>Net Premium Earned</t>
  </si>
  <si>
    <t>Reconciliation from segment totals to consolidated [Abstract]</t>
  </si>
  <si>
    <t>Reportable Segments [Member]</t>
  </si>
  <si>
    <t>Gross Premiums Written</t>
  </si>
  <si>
    <t>Segment Underwriting Gain (Loss)</t>
  </si>
  <si>
    <t>Segment underwriting gain (loss)</t>
  </si>
  <si>
    <t>Reportable Segments [Member] | Property and Casualty Insurance [Member]</t>
  </si>
  <si>
    <t>Reportable Segments [Member] | Reinsurance [Member]</t>
  </si>
  <si>
    <t>Segment Reconciling Items [Member]</t>
  </si>
  <si>
    <t>Corporate expenses and other</t>
  </si>
  <si>
    <t>Debt (Details) - USD ($) $ in Thousands</t>
  </si>
  <si>
    <t>Revolving line of credit limit</t>
  </si>
  <si>
    <t>Line of credit maturity date</t>
  </si>
  <si>
    <t>Sep. 23,
		2018</t>
  </si>
  <si>
    <t>Period of fixed interest on line of credit at company's options</t>
  </si>
  <si>
    <t>1 year</t>
  </si>
  <si>
    <t>Outstanding drawings on line of credit</t>
  </si>
  <si>
    <t>Effective interest rate</t>
  </si>
  <si>
    <t>1.64%</t>
  </si>
  <si>
    <t>Remaining unused amount under line of credit</t>
  </si>
  <si>
    <t>Fair Value (Details) - USD ($) $ in Thousands</t>
  </si>
  <si>
    <t>Fixed maturities [Abstract]</t>
  </si>
  <si>
    <t>Total fixed maturities</t>
  </si>
  <si>
    <t>Equity securities [Abstract]</t>
  </si>
  <si>
    <t>Total equity securities</t>
  </si>
  <si>
    <t>Recurring [Member]</t>
  </si>
  <si>
    <t>U.S. government obligations</t>
  </si>
  <si>
    <t>Residential mortgage-backed securities</t>
  </si>
  <si>
    <t>Commercial mortgage-backed securities</t>
  </si>
  <si>
    <t>State and municipal obligations</t>
  </si>
  <si>
    <t>Corporate securities</t>
  </si>
  <si>
    <t>Options embedded in convertible securities</t>
  </si>
  <si>
    <t>Foreign government obligations</t>
  </si>
  <si>
    <t>Financial institutions</t>
  </si>
  <si>
    <t>Industrial &amp; miscellaneous</t>
  </si>
  <si>
    <t>Cash equivalents</t>
  </si>
  <si>
    <t>Total fair value</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or un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Restricted Stock (Details) - USD ($) $ / shares in Units, $ in Thousands</t>
  </si>
  <si>
    <t>Feb. 05, 2016</t>
  </si>
  <si>
    <t>Share-based Compensation Arrangement by Share-based Payment Award [Line Items]</t>
  </si>
  <si>
    <t>Shares distribution period from grant date</t>
  </si>
  <si>
    <t>5/12/2015 [Member]</t>
  </si>
  <si>
    <t>Value of each share issued on grant date (in dollars per share)</t>
  </si>
  <si>
    <t>Summary of stock Issuances [Abstract]</t>
  </si>
  <si>
    <t>Number of shares issued (in shares)</t>
  </si>
  <si>
    <t>Vesting date</t>
  </si>
  <si>
    <t>May 12,
		2016</t>
  </si>
  <si>
    <t>Service Period</t>
  </si>
  <si>
    <t>7/1/2015 - 6/30/2016</t>
  </si>
  <si>
    <t>5/10/2016 [Member]</t>
  </si>
  <si>
    <t>May 10,
		2017</t>
  </si>
  <si>
    <t>7/1/2016 - 6/30/2017</t>
  </si>
  <si>
    <t>Restricted Stock Units (RSUs) [Member]</t>
  </si>
  <si>
    <t>Period restricted stocks will vest ratably from date of grant</t>
  </si>
  <si>
    <t>3 years</t>
  </si>
  <si>
    <t>Restricted Stock Units (RSUs) [Member] | Class B [Member] | Outside Director [Member]</t>
  </si>
  <si>
    <t>Total value of shares issued</t>
  </si>
  <si>
    <t>Restricted Stock Units (RSUs) [Member] | Class B [Member] | Executives [Member]</t>
  </si>
  <si>
    <t>Shares issued (in shares)</t>
  </si>
  <si>
    <t>Accumulated Other Comprehensive Income (Details) - USD ($) $ in Thousands</t>
  </si>
  <si>
    <t>AOCI Attributable to Parent, Net of Tax [Roll Forward]</t>
  </si>
  <si>
    <t>Beginning balance</t>
  </si>
  <si>
    <t>Other comprehensive income before reclassifications</t>
  </si>
  <si>
    <t>Amounts reclassified from accumulated other comprehensive income</t>
  </si>
  <si>
    <t>Ending balance</t>
  </si>
  <si>
    <t>AOCI Attributable to Parent [Member]</t>
  </si>
  <si>
    <t>Foreign Currency [Member]</t>
  </si>
  <si>
    <t>Unrealized Holding Gains on Available-for-sale Securities [Member]</t>
  </si>
  <si>
    <t>Other Operating Expenses (Details) - USD ($) $ in Thousands</t>
  </si>
  <si>
    <t>Director [Member]</t>
  </si>
  <si>
    <t>Related Party Transaction [Line Items]</t>
  </si>
  <si>
    <t>Total commiss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346</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3" r="A11" t="s">
        <v>17</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row r="17" spans="1:3">
      <c s="4" r="A17" t="s">
        <v>27</v>
      </c>
    </row>
    <row r="18" spans="1:3">
      <c s="3" r="A18" t="s">
        <v>17</v>
      </c>
    </row>
    <row r="19" spans="1:3">
      <c s="4" r="A19" t="s">
        <v>28</v>
      </c>
      <c s="6" r="C19" t="n">
        <v>2623109</v>
      </c>
    </row>
    <row r="20" spans="1:3">
      <c s="4" r="A20" t="s">
        <v>29</v>
      </c>
    </row>
    <row r="21" spans="1:3">
      <c s="3" r="A21" t="s">
        <v>17</v>
      </c>
    </row>
    <row r="22" spans="1:3">
      <c s="4" r="A22" t="s">
        <v>28</v>
      </c>
      <c s="6" r="C22" t="n">
        <v>12460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16</v>
      </c>
    </row>
    <row r="4" spans="1:2">
      <c s="4" r="A4" t="s">
        <v>152</v>
      </c>
      <c s="4" r="B4" t="s">
        <v>153</v>
      </c>
    </row>
    <row r="5" spans="1:2">
      <c s="4" r="A5" t="s">
        <v>118</v>
      </c>
      <c s="4" r="B5" t="s">
        <v>154</v>
      </c>
    </row>
    <row r="6" spans="1:2">
      <c s="4" r="A6" t="s">
        <v>155</v>
      </c>
      <c s="4" r="B6"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0</v>
      </c>
      <c s="2" r="B1" t="s">
        <v>2</v>
      </c>
      <c s="2" r="C1" t="s">
        <v>31</v>
      </c>
    </row>
    <row r="2" spans="1:3">
      <c s="3" r="A2" t="s">
        <v>32</v>
      </c>
    </row>
    <row r="3" spans="1:3">
      <c s="4" r="A3" t="s">
        <v>33</v>
      </c>
      <c s="7" r="B3" t="n">
        <v>486137</v>
      </c>
      <c s="7" r="C3" t="n">
        <v>437184</v>
      </c>
    </row>
    <row r="4" spans="1:3">
      <c s="4" r="A4" t="s">
        <v>34</v>
      </c>
      <c s="6" r="B4" t="n">
        <v>134454</v>
      </c>
      <c s="6" r="C4" t="n">
        <v>145498</v>
      </c>
    </row>
    <row r="5" spans="1:3">
      <c s="4" r="A5" t="s">
        <v>35</v>
      </c>
      <c s="6" r="B5" t="n">
        <v>77197</v>
      </c>
      <c s="6" r="C5" t="n">
        <v>75458</v>
      </c>
    </row>
    <row r="6" spans="1:3">
      <c s="4" r="A6" t="s">
        <v>36</v>
      </c>
      <c s="6" r="B6" t="n">
        <v>1500</v>
      </c>
      <c s="6" r="C6" t="n">
        <v>2220</v>
      </c>
    </row>
    <row r="7" spans="1:3">
      <c s="4" r="A7" t="s">
        <v>37</v>
      </c>
      <c s="6" r="B7" t="n">
        <v>699288</v>
      </c>
      <c s="6" r="C7" t="n">
        <v>660360</v>
      </c>
    </row>
    <row r="8" spans="1:3">
      <c s="4" r="A8" t="s">
        <v>38</v>
      </c>
      <c s="6" r="B8" t="n">
        <v>67372</v>
      </c>
      <c s="6" r="C8" t="n">
        <v>73538</v>
      </c>
    </row>
    <row r="9" spans="1:3">
      <c s="4" r="A9" t="s">
        <v>39</v>
      </c>
      <c s="6" r="B9" t="n">
        <v>62195</v>
      </c>
      <c s="6" r="C9" t="n">
        <v>66522</v>
      </c>
    </row>
    <row r="10" spans="1:3">
      <c s="4" r="A10" t="s">
        <v>40</v>
      </c>
      <c s="6" r="B10" t="n">
        <v>242183</v>
      </c>
      <c s="6" r="C10" t="n">
        <v>215888</v>
      </c>
    </row>
    <row r="11" spans="1:3">
      <c s="4" r="A11" t="s">
        <v>41</v>
      </c>
      <c s="6" r="B11" t="n">
        <v>70570</v>
      </c>
      <c s="6" r="C11" t="n">
        <v>65761</v>
      </c>
    </row>
    <row r="12" spans="1:3">
      <c s="4" r="A12" t="s">
        <v>42</v>
      </c>
      <c s="6" r="B12" t="n">
        <v>3770</v>
      </c>
      <c s="6" r="C12" t="n">
        <v>3702</v>
      </c>
    </row>
    <row r="13" spans="1:3">
      <c s="4" r="A13" t="s">
        <v>43</v>
      </c>
      <c s="6" r="B13" t="n">
        <v>1145378</v>
      </c>
      <c s="6" r="C13" t="n">
        <v>1085771</v>
      </c>
    </row>
    <row r="14" spans="1:3">
      <c s="3" r="A14" t="s">
        <v>44</v>
      </c>
    </row>
    <row r="15" spans="1:3">
      <c s="4" r="A15" t="s">
        <v>45</v>
      </c>
      <c s="6" r="B15" t="n">
        <v>565559</v>
      </c>
      <c s="6" r="C15" t="n">
        <v>513596</v>
      </c>
    </row>
    <row r="16" spans="1:3">
      <c s="4" r="A16" t="s">
        <v>46</v>
      </c>
      <c s="6" r="B16" t="n">
        <v>21916</v>
      </c>
      <c s="6" r="C16" t="n">
        <v>25291</v>
      </c>
    </row>
    <row r="17" spans="1:3">
      <c s="4" r="A17" t="s">
        <v>47</v>
      </c>
      <c s="6" r="B17" t="n">
        <v>20000</v>
      </c>
      <c s="6" r="C17" t="n">
        <v>20000</v>
      </c>
    </row>
    <row r="18" spans="1:3">
      <c s="4" r="A18" t="s">
        <v>48</v>
      </c>
      <c s="6" r="B18" t="n">
        <v>118200</v>
      </c>
      <c s="6" r="C18" t="n">
        <v>121188</v>
      </c>
    </row>
    <row r="19" spans="1:3">
      <c s="4" r="A19" t="s">
        <v>49</v>
      </c>
      <c s="6" r="B19" t="n">
        <v>12781</v>
      </c>
      <c s="6" r="C19" t="n">
        <v>11198</v>
      </c>
    </row>
    <row r="20" spans="1:3">
      <c s="4" r="A20" t="s">
        <v>50</v>
      </c>
      <c s="6" r="B20" t="n">
        <v>738456</v>
      </c>
      <c s="6" r="C20" t="n">
        <v>691273</v>
      </c>
    </row>
    <row r="21" spans="1:3">
      <c s="3" r="A21" t="s">
        <v>51</v>
      </c>
    </row>
    <row r="22" spans="1:3">
      <c s="4" r="A22" t="s">
        <v>52</v>
      </c>
      <c s="6" r="B22" t="n">
        <v>54286</v>
      </c>
      <c s="6" r="C22" t="n">
        <v>52946</v>
      </c>
    </row>
    <row r="23" spans="1:3">
      <c s="4" r="A23" t="s">
        <v>53</v>
      </c>
      <c s="6" r="B23" t="n">
        <v>37410</v>
      </c>
      <c s="6" r="C23" t="n">
        <v>38924</v>
      </c>
    </row>
    <row r="24" spans="1:3">
      <c s="4" r="A24" t="s">
        <v>54</v>
      </c>
      <c s="6" r="B24" t="n">
        <v>-668</v>
      </c>
      <c s="6" r="C24" t="n">
        <v>-1066</v>
      </c>
    </row>
    <row r="25" spans="1:3">
      <c s="4" r="A25" t="s">
        <v>55</v>
      </c>
      <c s="6" r="B25" t="n">
        <v>315250</v>
      </c>
      <c s="6" r="C25" t="n">
        <v>303053</v>
      </c>
    </row>
    <row r="26" spans="1:3">
      <c s="4" r="A26" t="s">
        <v>56</v>
      </c>
      <c s="6" r="B26" t="n">
        <v>406922</v>
      </c>
      <c s="6" r="C26" t="n">
        <v>394498</v>
      </c>
    </row>
    <row r="27" spans="1:3">
      <c s="4" r="A27" t="s">
        <v>57</v>
      </c>
      <c s="6" r="B27" t="n">
        <v>1145378</v>
      </c>
      <c s="6" r="C27" t="n">
        <v>1085771</v>
      </c>
    </row>
    <row r="28" spans="1:3">
      <c s="4" r="A28" t="s">
        <v>58</v>
      </c>
    </row>
    <row r="29" spans="1:3">
      <c s="3" r="A29" t="s">
        <v>51</v>
      </c>
    </row>
    <row r="30" spans="1:3">
      <c s="4" r="A30" t="s">
        <v>59</v>
      </c>
      <c s="6" r="B30" t="n">
        <v>112</v>
      </c>
      <c s="6" r="C30" t="n">
        <v>112</v>
      </c>
    </row>
    <row r="31" spans="1:3">
      <c s="4" r="A31" t="s">
        <v>60</v>
      </c>
    </row>
    <row r="32" spans="1:3">
      <c s="3" r="A32" t="s">
        <v>51</v>
      </c>
    </row>
    <row r="33" spans="1:3">
      <c s="4" r="A33" t="s">
        <v>59</v>
      </c>
      <c s="7" r="B33" t="n">
        <v>532</v>
      </c>
      <c s="7" r="C33" t="n">
        <v>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19</v>
      </c>
    </row>
    <row r="4" spans="1:2">
      <c s="4" r="A4" t="s">
        <v>158</v>
      </c>
      <c s="4" r="B4" t="s">
        <v>159</v>
      </c>
    </row>
    <row r="5" spans="1:2">
      <c s="4" r="A5" t="s">
        <v>160</v>
      </c>
      <c s="4" r="B5" t="s">
        <v>161</v>
      </c>
    </row>
    <row r="6" spans="1:2">
      <c s="4" r="A6" t="s">
        <v>162</v>
      </c>
      <c s="4" r="B6" t="s">
        <v>163</v>
      </c>
    </row>
    <row r="7" spans="1:2">
      <c s="4" r="A7" t="s">
        <v>164</v>
      </c>
      <c s="4" r="B7" t="s">
        <v>165</v>
      </c>
    </row>
    <row r="8" spans="1:2">
      <c s="4" r="A8" t="s">
        <v>166</v>
      </c>
      <c s="4" r="B8"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8</v>
      </c>
      <c s="2" r="B1" t="s">
        <v>1</v>
      </c>
    </row>
    <row r="2" spans="1:2">
      <c s="2" r="B2" t="s">
        <v>2</v>
      </c>
    </row>
    <row r="3" spans="1:2">
      <c s="3" r="A3" t="s">
        <v>122</v>
      </c>
    </row>
    <row r="4" spans="1:2">
      <c s="4" r="A4" t="s">
        <v>121</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25</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4</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2</v>
      </c>
      <c s="2" r="B1" t="s">
        <v>1</v>
      </c>
    </row>
    <row r="2" spans="1:2">
      <c s="2" r="B2" t="s">
        <v>2</v>
      </c>
    </row>
    <row r="3" spans="1:2">
      <c s="3" r="A3" t="s">
        <v>137</v>
      </c>
    </row>
    <row r="4" spans="1:2">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5</v>
      </c>
      <c s="2" r="B1" t="s">
        <v>1</v>
      </c>
    </row>
    <row r="2" spans="1:2">
      <c s="2" r="B2" t="s">
        <v>2</v>
      </c>
    </row>
    <row r="3" spans="1:2">
      <c s="3" r="A3" t="s">
        <v>143</v>
      </c>
    </row>
    <row r="4" spans="1:2">
      <c s="4" r="A4" t="s">
        <v>186</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188</v>
      </c>
      <c s="2" r="B1" t="s">
        <v>1</v>
      </c>
    </row>
    <row r="2" spans="1:2">
      <c s="2" r="B2" t="s">
        <v>2</v>
      </c>
    </row>
    <row r="3" spans="1:2">
      <c s="3" r="A3" t="s">
        <v>116</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0"/>
    <col customWidth="1" max="5" min="5" width="21"/>
    <col customWidth="1" max="6" min="6" width="29"/>
  </cols>
  <sheetData>
    <row r="1" spans="1:6">
      <c s="1" r="A1" t="s">
        <v>193</v>
      </c>
      <c s="2" r="B1" t="s">
        <v>66</v>
      </c>
      <c s="2" r="D1" t="s">
        <v>1</v>
      </c>
      <c s="2" r="F1" t="s">
        <v>194</v>
      </c>
    </row>
    <row r="2" spans="1:6">
      <c s="2" r="B2" t="s">
        <v>195</v>
      </c>
      <c s="2" r="C2" t="s">
        <v>196</v>
      </c>
      <c s="2" r="D2" t="s">
        <v>197</v>
      </c>
      <c s="2" r="E2" t="s">
        <v>196</v>
      </c>
      <c s="2" r="F2" t="s">
        <v>198</v>
      </c>
    </row>
    <row r="3" spans="1:6">
      <c s="3" r="A3" t="s">
        <v>199</v>
      </c>
    </row>
    <row r="4" spans="1:6">
      <c s="4" r="A4" t="s">
        <v>200</v>
      </c>
      <c s="7" r="B4" t="n">
        <v>486137</v>
      </c>
      <c s="7" r="D4" t="n">
        <v>486137</v>
      </c>
    </row>
    <row r="5" spans="1:6">
      <c s="4" r="A5" t="s">
        <v>201</v>
      </c>
      <c s="7" r="B5" t="n">
        <v>484981</v>
      </c>
      <c s="6" r="D5" t="n">
        <v>484981</v>
      </c>
    </row>
    <row r="6" spans="1:6">
      <c s="3" r="A6" t="s">
        <v>202</v>
      </c>
    </row>
    <row r="7" spans="1:6">
      <c s="4" r="A7" t="s">
        <v>203</v>
      </c>
      <c s="6" r="D7" t="n">
        <v>-20144</v>
      </c>
      <c s="7" r="F7" t="n">
        <v>-20959</v>
      </c>
    </row>
    <row r="8" spans="1:6">
      <c s="4" r="A8" t="s">
        <v>204</v>
      </c>
      <c s="7" r="D8" t="n">
        <v>37410</v>
      </c>
      <c s="7" r="F8" t="n">
        <v>38924</v>
      </c>
    </row>
    <row r="9" spans="1:6">
      <c s="3" r="A9" t="s">
        <v>205</v>
      </c>
    </row>
    <row r="10" spans="1:6">
      <c s="4" r="A10" t="s">
        <v>206</v>
      </c>
      <c s="6" r="B10" t="n">
        <v>363</v>
      </c>
      <c s="6" r="D10" t="n">
        <v>363</v>
      </c>
      <c s="6" r="F10" t="n">
        <v>569</v>
      </c>
    </row>
    <row r="11" spans="1:6">
      <c s="3" r="A11" t="s">
        <v>207</v>
      </c>
    </row>
    <row r="12" spans="1:6">
      <c s="4" r="A12" t="s">
        <v>208</v>
      </c>
      <c s="7" r="B12" t="n">
        <v>249141</v>
      </c>
      <c s="7" r="D12" t="n">
        <v>249141</v>
      </c>
      <c s="7" r="F12" t="n">
        <v>340035</v>
      </c>
    </row>
    <row r="13" spans="1:6">
      <c s="3" r="A13" t="s">
        <v>209</v>
      </c>
    </row>
    <row r="14" spans="1:6">
      <c s="4" r="A14" t="s">
        <v>210</v>
      </c>
      <c s="6" r="B14" t="n">
        <v>-7105</v>
      </c>
      <c s="6" r="D14" t="n">
        <v>-7105</v>
      </c>
      <c s="6" r="F14" t="n">
        <v>-14644</v>
      </c>
    </row>
    <row r="15" spans="1:6">
      <c s="3" r="A15" t="s">
        <v>211</v>
      </c>
    </row>
    <row r="16" spans="1:6">
      <c s="4" r="A16" t="s">
        <v>212</v>
      </c>
      <c s="6" r="B16" t="n">
        <v>92876</v>
      </c>
      <c s="6" r="D16" t="n">
        <v>92876</v>
      </c>
    </row>
    <row r="17" spans="1:6">
      <c s="4" r="A17" t="s">
        <v>213</v>
      </c>
      <c s="6" r="B17" t="n">
        <v>261413</v>
      </c>
      <c s="6" r="D17" t="n">
        <v>261413</v>
      </c>
    </row>
    <row r="18" spans="1:6">
      <c s="4" r="A18" t="s">
        <v>214</v>
      </c>
      <c s="6" r="B18" t="n">
        <v>43440</v>
      </c>
      <c s="6" r="D18" t="n">
        <v>43440</v>
      </c>
    </row>
    <row r="19" spans="1:6">
      <c s="4" r="A19" t="s">
        <v>215</v>
      </c>
      <c s="6" r="B19" t="n">
        <v>3907</v>
      </c>
      <c s="6" r="D19" t="n">
        <v>3907</v>
      </c>
    </row>
    <row r="20" spans="1:6">
      <c s="4" r="A20" t="s">
        <v>216</v>
      </c>
      <c s="6" r="B20" t="n">
        <v>401636</v>
      </c>
      <c s="6" r="D20" t="n">
        <v>401636</v>
      </c>
    </row>
    <row r="21" spans="1:6">
      <c s="4" r="A21" t="s">
        <v>217</v>
      </c>
      <c s="6" r="B21" t="n">
        <v>84501</v>
      </c>
      <c s="6" r="D21" t="n">
        <v>84501</v>
      </c>
    </row>
    <row r="22" spans="1:6">
      <c s="4" r="A22" t="s">
        <v>218</v>
      </c>
      <c s="6" r="B22" t="n">
        <v>486137</v>
      </c>
      <c s="6" r="D22" t="n">
        <v>486137</v>
      </c>
    </row>
    <row r="23" spans="1:6">
      <c s="3" r="A23" t="s">
        <v>219</v>
      </c>
    </row>
    <row r="24" spans="1:6">
      <c s="4" r="A24" t="s">
        <v>220</v>
      </c>
      <c s="6" r="B24" t="n">
        <v>92984</v>
      </c>
      <c s="6" r="D24" t="n">
        <v>92984</v>
      </c>
    </row>
    <row r="25" spans="1:6">
      <c s="4" r="A25" t="s">
        <v>221</v>
      </c>
      <c s="6" r="B25" t="n">
        <v>261261</v>
      </c>
      <c s="6" r="D25" t="n">
        <v>261261</v>
      </c>
    </row>
    <row r="26" spans="1:6">
      <c s="4" r="A26" t="s">
        <v>222</v>
      </c>
      <c s="6" r="B26" t="n">
        <v>42700</v>
      </c>
      <c s="6" r="D26" t="n">
        <v>42700</v>
      </c>
    </row>
    <row r="27" spans="1:6">
      <c s="4" r="A27" t="s">
        <v>223</v>
      </c>
      <c s="6" r="B27" t="n">
        <v>3595</v>
      </c>
      <c s="6" r="D27" t="n">
        <v>3595</v>
      </c>
    </row>
    <row r="28" spans="1:6">
      <c s="4" r="A28" t="s">
        <v>224</v>
      </c>
      <c s="6" r="B28" t="n">
        <v>400540</v>
      </c>
      <c s="6" r="D28" t="n">
        <v>400540</v>
      </c>
    </row>
    <row r="29" spans="1:6">
      <c s="4" r="A29" t="s">
        <v>225</v>
      </c>
      <c s="6" r="B29" t="n">
        <v>84441</v>
      </c>
      <c s="6" r="D29" t="n">
        <v>84441</v>
      </c>
    </row>
    <row r="30" spans="1:6">
      <c s="4" r="A30" t="s">
        <v>201</v>
      </c>
      <c s="6" r="B30" t="n">
        <v>484981</v>
      </c>
      <c s="6" r="D30" t="n">
        <v>484981</v>
      </c>
    </row>
    <row r="31" spans="1:6">
      <c s="3" r="A31" t="s">
        <v>226</v>
      </c>
    </row>
    <row r="32" spans="1:6">
      <c s="4" r="A32" t="s">
        <v>227</v>
      </c>
      <c s="6" r="B32" t="n">
        <v>4403</v>
      </c>
      <c s="7" r="C32" t="n">
        <v>-6301</v>
      </c>
      <c s="6" r="D32" t="n">
        <v>3201</v>
      </c>
      <c s="7" r="E32" t="n">
        <v>-2061</v>
      </c>
    </row>
    <row r="33" spans="1:6">
      <c s="4" r="A33" t="s">
        <v>74</v>
      </c>
      <c s="6" r="B33" t="n">
        <v>7732</v>
      </c>
      <c s="6" r="C33" t="n">
        <v>-2086</v>
      </c>
      <c s="6" r="D33" t="n">
        <v>17024</v>
      </c>
      <c s="6" r="E33" t="n">
        <v>491</v>
      </c>
    </row>
    <row r="34" spans="1:6">
      <c s="3" r="A34" t="s">
        <v>228</v>
      </c>
    </row>
    <row r="35" spans="1:6">
      <c s="4" r="A35" t="s">
        <v>229</v>
      </c>
      <c s="6" r="B35" t="n">
        <v>3482</v>
      </c>
      <c s="6" r="C35" t="n">
        <v>7957</v>
      </c>
      <c s="6" r="D35" t="n">
        <v>10649</v>
      </c>
      <c s="6" r="E35" t="n">
        <v>7544</v>
      </c>
    </row>
    <row r="36" spans="1:6">
      <c s="4" r="A36" t="s">
        <v>230</v>
      </c>
      <c s="6" r="B36" t="n">
        <v>108</v>
      </c>
      <c s="6" r="C36" t="n">
        <v>-300</v>
      </c>
      <c s="6" r="D36" t="n">
        <v>-326</v>
      </c>
      <c s="6" r="E36" t="n">
        <v>-692</v>
      </c>
    </row>
    <row r="37" spans="1:6">
      <c s="4" r="A37" t="s">
        <v>231</v>
      </c>
      <c s="6" r="B37" t="n">
        <v>4403</v>
      </c>
      <c s="6" r="C37" t="n">
        <v>-6301</v>
      </c>
      <c s="6" r="D37" t="n">
        <v>3201</v>
      </c>
      <c s="6" r="E37" t="n">
        <v>-2061</v>
      </c>
    </row>
    <row r="38" spans="1:6">
      <c s="4" r="A38" t="s">
        <v>232</v>
      </c>
      <c s="6" r="B38" t="n">
        <v>-1844</v>
      </c>
      <c s="6" r="C38" t="n">
        <v>-4396</v>
      </c>
      <c s="6" r="D38" t="n">
        <v>-4999</v>
      </c>
      <c s="6" r="E38" t="n">
        <v>-5503</v>
      </c>
    </row>
    <row r="39" spans="1:6">
      <c s="4" r="A39" t="s">
        <v>233</v>
      </c>
      <c s="6" r="B39" t="n">
        <v>1583</v>
      </c>
      <c s="6" r="C39" t="n">
        <v>954</v>
      </c>
      <c s="6" r="D39" t="n">
        <v>8499</v>
      </c>
      <c s="6" r="E39" t="n">
        <v>1203</v>
      </c>
    </row>
    <row r="40" spans="1:6">
      <c s="4" r="A40" t="s">
        <v>74</v>
      </c>
      <c s="6" r="B40" t="n">
        <v>7732</v>
      </c>
      <c s="6" r="C40" t="n">
        <v>-2086</v>
      </c>
      <c s="6" r="D40" t="n">
        <v>17024</v>
      </c>
      <c s="6" r="E40" t="n">
        <v>491</v>
      </c>
    </row>
    <row r="41" spans="1:6">
      <c s="4" r="A41" t="s">
        <v>234</v>
      </c>
      <c s="6" r="B41" t="n">
        <v>28606</v>
      </c>
      <c s="6" r="D41" t="n">
        <v>28606</v>
      </c>
    </row>
    <row r="42" spans="1:6">
      <c s="4" r="A42" t="s">
        <v>235</v>
      </c>
      <c s="6" r="B42" t="n">
        <v>0</v>
      </c>
      <c s="6" r="D42" t="n">
        <v>0</v>
      </c>
    </row>
    <row r="43" spans="1:6">
      <c s="4" r="A43" t="s">
        <v>236</v>
      </c>
      <c s="6" r="B43" t="n">
        <v>46855</v>
      </c>
      <c s="7" r="D43" t="n">
        <v>46855</v>
      </c>
    </row>
    <row r="44" spans="1:6">
      <c s="4" r="A44" t="s">
        <v>237</v>
      </c>
      <c s="6" r="D44" t="n">
        <v>2</v>
      </c>
    </row>
    <row r="45" spans="1:6">
      <c s="4" r="A45" t="s">
        <v>238</v>
      </c>
      <c s="7" r="D45" t="n">
        <v>39572</v>
      </c>
    </row>
    <row r="46" spans="1:6">
      <c s="4" r="A46" t="s">
        <v>239</v>
      </c>
    </row>
    <row r="47" spans="1:6">
      <c s="3" r="A47" t="s">
        <v>199</v>
      </c>
    </row>
    <row r="48" spans="1:6">
      <c s="4" r="A48" t="s">
        <v>200</v>
      </c>
      <c s="6" r="B48" t="n">
        <v>96573</v>
      </c>
      <c s="6" r="D48" t="n">
        <v>96573</v>
      </c>
      <c s="6" r="F48" t="n">
        <v>103245</v>
      </c>
    </row>
    <row r="49" spans="1:6">
      <c s="4" r="A49" t="s">
        <v>201</v>
      </c>
      <c s="6" r="B49" t="n">
        <v>96209</v>
      </c>
      <c s="6" r="D49" t="n">
        <v>96209</v>
      </c>
      <c s="6" r="F49" t="n">
        <v>103448</v>
      </c>
    </row>
    <row r="50" spans="1:6">
      <c s="4" r="A50" t="s">
        <v>240</v>
      </c>
      <c s="6" r="B50" t="n">
        <v>366</v>
      </c>
      <c s="6" r="D50" t="n">
        <v>366</v>
      </c>
      <c s="6" r="F50" t="n">
        <v>56</v>
      </c>
    </row>
    <row r="51" spans="1:6">
      <c s="4" r="A51" t="s">
        <v>241</v>
      </c>
      <c s="6" r="B51" t="n">
        <v>-2</v>
      </c>
      <c s="6" r="D51" t="n">
        <v>-2</v>
      </c>
      <c s="6" r="F51" t="n">
        <v>-259</v>
      </c>
    </row>
    <row r="52" spans="1:6">
      <c s="4" r="A52" t="s">
        <v>242</v>
      </c>
      <c s="6" r="B52" t="n">
        <v>364</v>
      </c>
      <c s="6" r="D52" t="n">
        <v>364</v>
      </c>
      <c s="6" r="F52" t="n">
        <v>-203</v>
      </c>
    </row>
    <row r="53" spans="1:6">
      <c s="3" r="A53" t="s">
        <v>211</v>
      </c>
    </row>
    <row r="54" spans="1:6">
      <c s="4" r="A54" t="s">
        <v>218</v>
      </c>
      <c s="6" r="B54" t="n">
        <v>96573</v>
      </c>
      <c s="6" r="D54" t="n">
        <v>96573</v>
      </c>
      <c s="6" r="F54" t="n">
        <v>103245</v>
      </c>
    </row>
    <row r="55" spans="1:6">
      <c s="3" r="A55" t="s">
        <v>219</v>
      </c>
    </row>
    <row r="56" spans="1:6">
      <c s="4" r="A56" t="s">
        <v>201</v>
      </c>
      <c s="6" r="B56" t="n">
        <v>96209</v>
      </c>
      <c s="6" r="D56" t="n">
        <v>96209</v>
      </c>
      <c s="6" r="F56" t="n">
        <v>103448</v>
      </c>
    </row>
    <row r="57" spans="1:6">
      <c s="4" r="A57" t="s">
        <v>243</v>
      </c>
    </row>
    <row r="58" spans="1:6">
      <c s="3" r="A58" t="s">
        <v>199</v>
      </c>
    </row>
    <row r="59" spans="1:6">
      <c s="4" r="A59" t="s">
        <v>200</v>
      </c>
      <c s="6" r="B59" t="n">
        <v>5608</v>
      </c>
      <c s="6" r="D59" t="n">
        <v>5608</v>
      </c>
      <c s="6" r="F59" t="n">
        <v>4776</v>
      </c>
    </row>
    <row r="60" spans="1:6">
      <c s="4" r="A60" t="s">
        <v>201</v>
      </c>
      <c s="6" r="B60" t="n">
        <v>5433</v>
      </c>
      <c s="6" r="D60" t="n">
        <v>5433</v>
      </c>
      <c s="6" r="F60" t="n">
        <v>4668</v>
      </c>
    </row>
    <row r="61" spans="1:6">
      <c s="4" r="A61" t="s">
        <v>240</v>
      </c>
      <c s="6" r="B61" t="n">
        <v>221</v>
      </c>
      <c s="6" r="D61" t="n">
        <v>221</v>
      </c>
      <c s="6" r="F61" t="n">
        <v>162</v>
      </c>
    </row>
    <row r="62" spans="1:6">
      <c s="4" r="A62" t="s">
        <v>241</v>
      </c>
      <c s="6" r="B62" t="n">
        <v>-46</v>
      </c>
      <c s="6" r="D62" t="n">
        <v>-46</v>
      </c>
      <c s="6" r="F62" t="n">
        <v>-54</v>
      </c>
    </row>
    <row r="63" spans="1:6">
      <c s="4" r="A63" t="s">
        <v>242</v>
      </c>
      <c s="6" r="B63" t="n">
        <v>175</v>
      </c>
      <c s="6" r="D63" t="n">
        <v>175</v>
      </c>
      <c s="6" r="F63" t="n">
        <v>108</v>
      </c>
    </row>
    <row r="64" spans="1:6">
      <c s="3" r="A64" t="s">
        <v>211</v>
      </c>
    </row>
    <row r="65" spans="1:6">
      <c s="4" r="A65" t="s">
        <v>218</v>
      </c>
      <c s="6" r="B65" t="n">
        <v>5608</v>
      </c>
      <c s="6" r="D65" t="n">
        <v>5608</v>
      </c>
      <c s="6" r="F65" t="n">
        <v>4776</v>
      </c>
    </row>
    <row r="66" spans="1:6">
      <c s="3" r="A66" t="s">
        <v>219</v>
      </c>
    </row>
    <row r="67" spans="1:6">
      <c s="4" r="A67" t="s">
        <v>201</v>
      </c>
      <c s="6" r="B67" t="n">
        <v>5433</v>
      </c>
      <c s="6" r="D67" t="n">
        <v>5433</v>
      </c>
      <c s="6" r="F67" t="n">
        <v>4668</v>
      </c>
    </row>
    <row r="68" spans="1:6">
      <c s="4" r="A68" t="s">
        <v>244</v>
      </c>
    </row>
    <row r="69" spans="1:6">
      <c s="3" r="A69" t="s">
        <v>199</v>
      </c>
    </row>
    <row r="70" spans="1:6">
      <c s="4" r="A70" t="s">
        <v>200</v>
      </c>
      <c s="6" r="B70" t="n">
        <v>29809</v>
      </c>
      <c s="6" r="D70" t="n">
        <v>29809</v>
      </c>
      <c s="6" r="F70" t="n">
        <v>30595</v>
      </c>
    </row>
    <row r="71" spans="1:6">
      <c s="4" r="A71" t="s">
        <v>201</v>
      </c>
      <c s="6" r="B71" t="n">
        <v>29651</v>
      </c>
      <c s="6" r="D71" t="n">
        <v>29651</v>
      </c>
      <c s="6" r="F71" t="n">
        <v>30977</v>
      </c>
    </row>
    <row r="72" spans="1:6">
      <c s="4" r="A72" t="s">
        <v>240</v>
      </c>
      <c s="6" r="B72" t="n">
        <v>952</v>
      </c>
      <c s="6" r="D72" t="n">
        <v>952</v>
      </c>
      <c s="6" r="F72" t="n">
        <v>247</v>
      </c>
    </row>
    <row r="73" spans="1:6">
      <c s="4" r="A73" t="s">
        <v>241</v>
      </c>
      <c s="6" r="B73" t="n">
        <v>-794</v>
      </c>
      <c s="6" r="D73" t="n">
        <v>-794</v>
      </c>
      <c s="6" r="F73" t="n">
        <v>-629</v>
      </c>
    </row>
    <row r="74" spans="1:6">
      <c s="4" r="A74" t="s">
        <v>242</v>
      </c>
      <c s="6" r="B74" t="n">
        <v>158</v>
      </c>
      <c s="6" r="D74" t="n">
        <v>158</v>
      </c>
      <c s="6" r="F74" t="n">
        <v>-382</v>
      </c>
    </row>
    <row r="75" spans="1:6">
      <c s="3" r="A75" t="s">
        <v>211</v>
      </c>
    </row>
    <row r="76" spans="1:6">
      <c s="4" r="A76" t="s">
        <v>218</v>
      </c>
      <c s="6" r="B76" t="n">
        <v>29809</v>
      </c>
      <c s="6" r="D76" t="n">
        <v>29809</v>
      </c>
      <c s="6" r="F76" t="n">
        <v>30595</v>
      </c>
    </row>
    <row r="77" spans="1:6">
      <c s="3" r="A77" t="s">
        <v>219</v>
      </c>
    </row>
    <row r="78" spans="1:6">
      <c s="4" r="A78" t="s">
        <v>201</v>
      </c>
      <c s="6" r="B78" t="n">
        <v>29651</v>
      </c>
      <c s="6" r="D78" t="n">
        <v>29651</v>
      </c>
      <c s="6" r="F78" t="n">
        <v>30977</v>
      </c>
    </row>
    <row r="79" spans="1:6">
      <c s="4" r="A79" t="s">
        <v>245</v>
      </c>
    </row>
    <row r="80" spans="1:6">
      <c s="3" r="A80" t="s">
        <v>199</v>
      </c>
    </row>
    <row r="81" spans="1:6">
      <c s="4" r="A81" t="s">
        <v>200</v>
      </c>
      <c s="6" r="B81" t="n">
        <v>131697</v>
      </c>
      <c s="6" r="D81" t="n">
        <v>131697</v>
      </c>
      <c s="6" r="F81" t="n">
        <v>110578</v>
      </c>
    </row>
    <row r="82" spans="1:6">
      <c s="4" r="A82" t="s">
        <v>201</v>
      </c>
      <c s="6" r="B82" t="n">
        <v>130783</v>
      </c>
      <c s="6" r="D82" t="n">
        <v>130783</v>
      </c>
      <c s="6" r="F82" t="n">
        <v>109932</v>
      </c>
    </row>
    <row r="83" spans="1:6">
      <c s="4" r="A83" t="s">
        <v>240</v>
      </c>
      <c s="6" r="B83" t="n">
        <v>1144</v>
      </c>
      <c s="6" r="D83" t="n">
        <v>1144</v>
      </c>
      <c s="6" r="F83" t="n">
        <v>806</v>
      </c>
    </row>
    <row r="84" spans="1:6">
      <c s="4" r="A84" t="s">
        <v>241</v>
      </c>
      <c s="6" r="B84" t="n">
        <v>-230</v>
      </c>
      <c s="6" r="D84" t="n">
        <v>-230</v>
      </c>
      <c s="6" r="F84" t="n">
        <v>-160</v>
      </c>
    </row>
    <row r="85" spans="1:6">
      <c s="4" r="A85" t="s">
        <v>242</v>
      </c>
      <c s="6" r="B85" t="n">
        <v>914</v>
      </c>
      <c s="6" r="D85" t="n">
        <v>914</v>
      </c>
      <c s="6" r="F85" t="n">
        <v>646</v>
      </c>
    </row>
    <row r="86" spans="1:6">
      <c s="3" r="A86" t="s">
        <v>211</v>
      </c>
    </row>
    <row r="87" spans="1:6">
      <c s="4" r="A87" t="s">
        <v>218</v>
      </c>
      <c s="6" r="B87" t="n">
        <v>131697</v>
      </c>
      <c s="6" r="D87" t="n">
        <v>131697</v>
      </c>
      <c s="6" r="F87" t="n">
        <v>110578</v>
      </c>
    </row>
    <row r="88" spans="1:6">
      <c s="3" r="A88" t="s">
        <v>219</v>
      </c>
    </row>
    <row r="89" spans="1:6">
      <c s="4" r="A89" t="s">
        <v>201</v>
      </c>
      <c s="6" r="B89" t="n">
        <v>130783</v>
      </c>
      <c s="6" r="D89" t="n">
        <v>130783</v>
      </c>
      <c s="6" r="F89" t="n">
        <v>109932</v>
      </c>
    </row>
    <row r="90" spans="1:6">
      <c s="4" r="A90" t="s">
        <v>246</v>
      </c>
    </row>
    <row r="91" spans="1:6">
      <c s="3" r="A91" t="s">
        <v>199</v>
      </c>
    </row>
    <row r="92" spans="1:6">
      <c s="4" r="A92" t="s">
        <v>200</v>
      </c>
      <c s="6" r="B92" t="n">
        <v>197677</v>
      </c>
      <c s="6" r="D92" t="n">
        <v>197677</v>
      </c>
      <c s="6" r="F92" t="n">
        <v>164025</v>
      </c>
    </row>
    <row r="93" spans="1:6">
      <c s="4" r="A93" t="s">
        <v>201</v>
      </c>
      <c s="6" r="B93" t="n">
        <v>196984</v>
      </c>
      <c s="6" r="D93" t="n">
        <v>196984</v>
      </c>
      <c s="6" r="F93" t="n">
        <v>168137</v>
      </c>
    </row>
    <row r="94" spans="1:6">
      <c s="4" r="A94" t="s">
        <v>240</v>
      </c>
      <c s="6" r="B94" t="n">
        <v>3248</v>
      </c>
      <c s="6" r="D94" t="n">
        <v>3248</v>
      </c>
      <c s="6" r="F94" t="n">
        <v>2445</v>
      </c>
    </row>
    <row r="95" spans="1:6">
      <c s="4" r="A95" t="s">
        <v>241</v>
      </c>
      <c s="6" r="B95" t="n">
        <v>-2555</v>
      </c>
      <c s="6" r="D95" t="n">
        <v>-2555</v>
      </c>
      <c s="6" r="F95" t="n">
        <v>-6557</v>
      </c>
    </row>
    <row r="96" spans="1:6">
      <c s="4" r="A96" t="s">
        <v>242</v>
      </c>
      <c s="6" r="B96" t="n">
        <v>693</v>
      </c>
      <c s="6" r="D96" t="n">
        <v>693</v>
      </c>
      <c s="6" r="F96" t="n">
        <v>-4112</v>
      </c>
    </row>
    <row r="97" spans="1:6">
      <c s="3" r="A97" t="s">
        <v>211</v>
      </c>
    </row>
    <row r="98" spans="1:6">
      <c s="4" r="A98" t="s">
        <v>218</v>
      </c>
      <c s="6" r="B98" t="n">
        <v>197677</v>
      </c>
      <c s="6" r="D98" t="n">
        <v>197677</v>
      </c>
      <c s="6" r="F98" t="n">
        <v>164025</v>
      </c>
    </row>
    <row r="99" spans="1:6">
      <c s="3" r="A99" t="s">
        <v>219</v>
      </c>
    </row>
    <row r="100" spans="1:6">
      <c s="4" r="A100" t="s">
        <v>201</v>
      </c>
      <c s="6" r="B100" t="n">
        <v>196984</v>
      </c>
      <c s="6" r="D100" t="n">
        <v>196984</v>
      </c>
      <c s="6" r="F100" t="n">
        <v>168137</v>
      </c>
    </row>
    <row r="101" spans="1:6">
      <c s="4" r="A101" t="s">
        <v>247</v>
      </c>
    </row>
    <row r="102" spans="1:6">
      <c s="3" r="A102" t="s">
        <v>199</v>
      </c>
    </row>
    <row r="103" spans="1:6">
      <c s="4" r="A103" t="s">
        <v>200</v>
      </c>
      <c s="6" r="B103" t="n">
        <v>24773</v>
      </c>
      <c s="6" r="D103" t="n">
        <v>24773</v>
      </c>
      <c s="6" r="F103" t="n">
        <v>23965</v>
      </c>
    </row>
    <row r="104" spans="1:6">
      <c s="4" r="A104" t="s">
        <v>201</v>
      </c>
      <c s="6" r="B104" t="n">
        <v>25921</v>
      </c>
      <c s="6" r="D104" t="n">
        <v>25921</v>
      </c>
      <c s="6" r="F104" t="n">
        <v>25416</v>
      </c>
    </row>
    <row r="105" spans="1:6">
      <c s="4" r="A105" t="s">
        <v>240</v>
      </c>
      <c s="6" r="B105" t="n">
        <v>363</v>
      </c>
      <c s="6" r="D105" t="n">
        <v>363</v>
      </c>
      <c s="6" r="F105" t="n">
        <v>404</v>
      </c>
    </row>
    <row r="106" spans="1:6">
      <c s="4" r="A106" t="s">
        <v>241</v>
      </c>
      <c s="6" r="B106" t="n">
        <v>-1511</v>
      </c>
      <c s="6" r="D106" t="n">
        <v>-1511</v>
      </c>
      <c s="6" r="F106" t="n">
        <v>-1855</v>
      </c>
    </row>
    <row r="107" spans="1:6">
      <c s="4" r="A107" t="s">
        <v>242</v>
      </c>
      <c s="6" r="B107" t="n">
        <v>-1148</v>
      </c>
      <c s="6" r="D107" t="n">
        <v>-1148</v>
      </c>
      <c s="6" r="F107" t="n">
        <v>-1451</v>
      </c>
    </row>
    <row r="108" spans="1:6">
      <c s="3" r="A108" t="s">
        <v>211</v>
      </c>
    </row>
    <row r="109" spans="1:6">
      <c s="4" r="A109" t="s">
        <v>218</v>
      </c>
      <c s="6" r="B109" t="n">
        <v>24773</v>
      </c>
      <c s="6" r="D109" t="n">
        <v>24773</v>
      </c>
      <c s="6" r="F109" t="n">
        <v>23965</v>
      </c>
    </row>
    <row r="110" spans="1:6">
      <c s="3" r="A110" t="s">
        <v>219</v>
      </c>
    </row>
    <row r="111" spans="1:6">
      <c s="4" r="A111" t="s">
        <v>201</v>
      </c>
      <c s="6" r="B111" t="n">
        <v>25921</v>
      </c>
      <c s="6" r="D111" t="n">
        <v>25921</v>
      </c>
      <c s="6" r="F111" t="n">
        <v>25416</v>
      </c>
    </row>
    <row r="112" spans="1:6">
      <c s="4" r="A112" t="s">
        <v>248</v>
      </c>
    </row>
    <row r="113" spans="1:6">
      <c s="3" r="A113" t="s">
        <v>199</v>
      </c>
    </row>
    <row r="114" spans="1:6">
      <c s="4" r="A114" t="s">
        <v>200</v>
      </c>
      <c s="6" r="B114" t="n">
        <v>486137</v>
      </c>
      <c s="6" r="D114" t="n">
        <v>486137</v>
      </c>
      <c s="6" r="F114" t="n">
        <v>437184</v>
      </c>
    </row>
    <row r="115" spans="1:6">
      <c s="4" r="A115" t="s">
        <v>201</v>
      </c>
      <c s="6" r="B115" t="n">
        <v>484981</v>
      </c>
      <c s="6" r="D115" t="n">
        <v>484981</v>
      </c>
      <c s="6" r="F115" t="n">
        <v>442578</v>
      </c>
    </row>
    <row r="116" spans="1:6">
      <c s="4" r="A116" t="s">
        <v>240</v>
      </c>
      <c s="6" r="B116" t="n">
        <v>6294</v>
      </c>
      <c s="6" r="D116" t="n">
        <v>6294</v>
      </c>
      <c s="6" r="F116" t="n">
        <v>4120</v>
      </c>
    </row>
    <row r="117" spans="1:6">
      <c s="4" r="A117" t="s">
        <v>241</v>
      </c>
      <c s="6" r="B117" t="n">
        <v>-5138</v>
      </c>
      <c s="6" r="D117" t="n">
        <v>-5138</v>
      </c>
      <c s="6" r="F117" t="n">
        <v>-9514</v>
      </c>
    </row>
    <row r="118" spans="1:6">
      <c s="4" r="A118" t="s">
        <v>242</v>
      </c>
      <c s="7" r="B118" t="n">
        <v>1156</v>
      </c>
      <c s="7" r="D118" t="n">
        <v>1156</v>
      </c>
      <c s="7" r="F118" t="n">
        <v>-5394</v>
      </c>
    </row>
    <row r="119" spans="1:6">
      <c s="3" r="A119" t="s">
        <v>205</v>
      </c>
    </row>
    <row r="120" spans="1:6">
      <c s="4" r="A120" t="s">
        <v>249</v>
      </c>
      <c s="6" r="B120" t="n">
        <v>251</v>
      </c>
      <c s="6" r="D120" t="n">
        <v>251</v>
      </c>
      <c s="6" r="F120" t="n">
        <v>328</v>
      </c>
    </row>
    <row r="121" spans="1:6">
      <c s="4" r="A121" t="s">
        <v>250</v>
      </c>
      <c s="6" r="B121" t="n">
        <v>54</v>
      </c>
      <c s="6" r="D121" t="n">
        <v>54</v>
      </c>
      <c s="6" r="F121" t="n">
        <v>168</v>
      </c>
    </row>
    <row r="122" spans="1:6">
      <c s="4" r="A122" t="s">
        <v>206</v>
      </c>
      <c s="6" r="B122" t="n">
        <v>305</v>
      </c>
      <c s="6" r="D122" t="n">
        <v>305</v>
      </c>
      <c s="6" r="F122" t="n">
        <v>496</v>
      </c>
    </row>
    <row r="123" spans="1:6">
      <c s="3" r="A123" t="s">
        <v>207</v>
      </c>
    </row>
    <row r="124" spans="1:6">
      <c s="4" r="A124" t="s">
        <v>251</v>
      </c>
      <c s="7" r="B124" t="n">
        <v>198916</v>
      </c>
      <c s="7" r="D124" t="n">
        <v>198916</v>
      </c>
      <c s="7" r="F124" t="n">
        <v>205475</v>
      </c>
    </row>
    <row r="125" spans="1:6">
      <c s="4" r="A125" t="s">
        <v>252</v>
      </c>
      <c s="6" r="B125" t="n">
        <v>19596</v>
      </c>
      <c s="6" r="D125" t="n">
        <v>19596</v>
      </c>
      <c s="6" r="F125" t="n">
        <v>108043</v>
      </c>
    </row>
    <row r="126" spans="1:6">
      <c s="4" r="A126" t="s">
        <v>208</v>
      </c>
      <c s="6" r="B126" t="n">
        <v>218512</v>
      </c>
      <c s="6" r="D126" t="n">
        <v>218512</v>
      </c>
      <c s="6" r="F126" t="n">
        <v>313518</v>
      </c>
    </row>
    <row r="127" spans="1:6">
      <c s="3" r="A127" t="s">
        <v>209</v>
      </c>
    </row>
    <row r="128" spans="1:6">
      <c s="4" r="A128" t="s">
        <v>253</v>
      </c>
      <c s="6" r="B128" t="n">
        <v>-2882</v>
      </c>
      <c s="6" r="D128" t="n">
        <v>-2882</v>
      </c>
      <c s="6" r="F128" t="n">
        <v>-5070</v>
      </c>
    </row>
    <row r="129" spans="1:6">
      <c s="4" r="A129" t="s">
        <v>254</v>
      </c>
      <c s="6" r="B129" t="n">
        <v>-2256</v>
      </c>
      <c s="6" r="D129" t="n">
        <v>-2256</v>
      </c>
      <c s="6" r="F129" t="n">
        <v>-4444</v>
      </c>
    </row>
    <row r="130" spans="1:6">
      <c s="4" r="A130" t="s">
        <v>210</v>
      </c>
      <c s="6" r="B130" t="n">
        <v>-5138</v>
      </c>
      <c s="6" r="D130" t="n">
        <v>-5138</v>
      </c>
      <c s="6" r="F130" t="n">
        <v>-9514</v>
      </c>
    </row>
    <row r="131" spans="1:6">
      <c s="3" r="A131" t="s">
        <v>211</v>
      </c>
    </row>
    <row r="132" spans="1:6">
      <c s="4" r="A132" t="s">
        <v>218</v>
      </c>
      <c s="6" r="B132" t="n">
        <v>486137</v>
      </c>
      <c s="6" r="D132" t="n">
        <v>486137</v>
      </c>
      <c s="6" r="F132" t="n">
        <v>437184</v>
      </c>
    </row>
    <row r="133" spans="1:6">
      <c s="3" r="A133" t="s">
        <v>219</v>
      </c>
    </row>
    <row r="134" spans="1:6">
      <c s="4" r="A134" t="s">
        <v>201</v>
      </c>
      <c s="6" r="B134" t="n">
        <v>484981</v>
      </c>
      <c s="6" r="D134" t="n">
        <v>484981</v>
      </c>
      <c s="6" r="F134" t="n">
        <v>442578</v>
      </c>
    </row>
    <row r="135" spans="1:6">
      <c s="3" r="A135" t="s">
        <v>226</v>
      </c>
    </row>
    <row r="136" spans="1:6">
      <c s="4" r="A136" t="s">
        <v>255</v>
      </c>
      <c s="6" r="B136" t="n">
        <v>7496</v>
      </c>
      <c s="6" r="C136" t="n">
        <v>1294</v>
      </c>
      <c s="6" r="D136" t="n">
        <v>9338</v>
      </c>
      <c s="6" r="E136" t="n">
        <v>3426</v>
      </c>
    </row>
    <row r="137" spans="1:6">
      <c s="4" r="A137" t="s">
        <v>256</v>
      </c>
      <c s="6" r="B137" t="n">
        <v>-8434</v>
      </c>
      <c s="6" r="C137" t="n">
        <v>-5087</v>
      </c>
      <c s="6" r="D137" t="n">
        <v>-12470</v>
      </c>
      <c s="6" r="E137" t="n">
        <v>-8876</v>
      </c>
    </row>
    <row r="138" spans="1:6">
      <c s="4" r="A138" t="s">
        <v>257</v>
      </c>
      <c s="6" r="B138" t="n">
        <v>-938</v>
      </c>
      <c s="6" r="C138" t="n">
        <v>-3793</v>
      </c>
      <c s="6" r="D138" t="n">
        <v>-3132</v>
      </c>
      <c s="6" r="E138" t="n">
        <v>-5450</v>
      </c>
    </row>
    <row r="139" spans="1:6">
      <c s="4" r="A139" t="s">
        <v>258</v>
      </c>
    </row>
    <row r="140" spans="1:6">
      <c s="3" r="A140" t="s">
        <v>259</v>
      </c>
    </row>
    <row r="141" spans="1:6">
      <c s="4" r="A141" t="s">
        <v>200</v>
      </c>
      <c s="6" r="B141" t="n">
        <v>20251</v>
      </c>
      <c s="6" r="D141" t="n">
        <v>20251</v>
      </c>
      <c s="6" r="F141" t="n">
        <v>21694</v>
      </c>
    </row>
    <row r="142" spans="1:6">
      <c s="4" r="A142" t="s">
        <v>201</v>
      </c>
      <c s="6" r="B142" t="n">
        <v>13261</v>
      </c>
      <c s="6" r="D142" t="n">
        <v>13261</v>
      </c>
      <c s="6" r="F142" t="n">
        <v>10836</v>
      </c>
    </row>
    <row r="143" spans="1:6">
      <c s="4" r="A143" t="s">
        <v>240</v>
      </c>
      <c s="6" r="B143" t="n">
        <v>7299</v>
      </c>
      <c s="6" r="D143" t="n">
        <v>7299</v>
      </c>
      <c s="6" r="F143" t="n">
        <v>11069</v>
      </c>
    </row>
    <row r="144" spans="1:6">
      <c s="4" r="A144" t="s">
        <v>241</v>
      </c>
      <c s="6" r="B144" t="n">
        <v>-309</v>
      </c>
      <c s="6" r="D144" t="n">
        <v>-309</v>
      </c>
      <c s="6" r="F144" t="n">
        <v>-211</v>
      </c>
    </row>
    <row r="145" spans="1:6">
      <c s="4" r="A145" t="s">
        <v>242</v>
      </c>
      <c s="6" r="B145" t="n">
        <v>6990</v>
      </c>
      <c s="6" r="D145" t="n">
        <v>6990</v>
      </c>
      <c s="6" r="F145" t="n">
        <v>10858</v>
      </c>
    </row>
    <row r="146" spans="1:6">
      <c s="4" r="A146" t="s">
        <v>260</v>
      </c>
    </row>
    <row r="147" spans="1:6">
      <c s="3" r="A147" t="s">
        <v>259</v>
      </c>
    </row>
    <row r="148" spans="1:6">
      <c s="4" r="A148" t="s">
        <v>200</v>
      </c>
      <c s="6" r="B148" t="n">
        <v>114203</v>
      </c>
      <c s="6" r="D148" t="n">
        <v>114203</v>
      </c>
      <c s="6" r="F148" t="n">
        <v>123804</v>
      </c>
    </row>
    <row r="149" spans="1:6">
      <c s="4" r="A149" t="s">
        <v>201</v>
      </c>
      <c s="6" r="B149" t="n">
        <v>64795</v>
      </c>
      <c s="6" r="D149" t="n">
        <v>64795</v>
      </c>
      <c s="6" r="F149" t="n">
        <v>69385</v>
      </c>
    </row>
    <row r="150" spans="1:6">
      <c s="4" r="A150" t="s">
        <v>240</v>
      </c>
      <c s="6" r="B150" t="n">
        <v>51066</v>
      </c>
      <c s="6" r="D150" t="n">
        <v>51066</v>
      </c>
      <c s="6" r="F150" t="n">
        <v>59338</v>
      </c>
    </row>
    <row r="151" spans="1:6">
      <c s="4" r="A151" t="s">
        <v>241</v>
      </c>
      <c s="6" r="B151" t="n">
        <v>-1658</v>
      </c>
      <c s="6" r="D151" t="n">
        <v>-1658</v>
      </c>
      <c s="6" r="F151" t="n">
        <v>-4919</v>
      </c>
    </row>
    <row r="152" spans="1:6">
      <c s="4" r="A152" t="s">
        <v>242</v>
      </c>
      <c s="6" r="B152" t="n">
        <v>49408</v>
      </c>
      <c s="6" r="D152" t="n">
        <v>49408</v>
      </c>
      <c s="6" r="F152" t="n">
        <v>54419</v>
      </c>
    </row>
    <row r="153" spans="1:6">
      <c s="4" r="A153" t="s">
        <v>261</v>
      </c>
    </row>
    <row r="154" spans="1:6">
      <c s="3" r="A154" t="s">
        <v>259</v>
      </c>
    </row>
    <row r="155" spans="1:6">
      <c s="4" r="A155" t="s">
        <v>200</v>
      </c>
      <c s="6" r="B155" t="n">
        <v>134454</v>
      </c>
      <c s="6" r="D155" t="n">
        <v>134454</v>
      </c>
      <c s="6" r="F155" t="n">
        <v>145498</v>
      </c>
    </row>
    <row r="156" spans="1:6">
      <c s="4" r="A156" t="s">
        <v>201</v>
      </c>
      <c s="6" r="B156" t="n">
        <v>78056</v>
      </c>
      <c s="6" r="D156" t="n">
        <v>78056</v>
      </c>
      <c s="6" r="F156" t="n">
        <v>80221</v>
      </c>
    </row>
    <row r="157" spans="1:6">
      <c s="4" r="A157" t="s">
        <v>240</v>
      </c>
      <c s="6" r="B157" t="n">
        <v>58365</v>
      </c>
      <c s="6" r="D157" t="n">
        <v>58365</v>
      </c>
      <c s="6" r="F157" t="n">
        <v>70407</v>
      </c>
    </row>
    <row r="158" spans="1:6">
      <c s="4" r="A158" t="s">
        <v>241</v>
      </c>
      <c s="6" r="B158" t="n">
        <v>-1967</v>
      </c>
      <c s="6" r="D158" t="n">
        <v>-1967</v>
      </c>
      <c s="6" r="F158" t="n">
        <v>-5130</v>
      </c>
    </row>
    <row r="159" spans="1:6">
      <c s="4" r="A159" t="s">
        <v>242</v>
      </c>
      <c s="7" r="B159" t="n">
        <v>56398</v>
      </c>
      <c s="7" r="D159" t="n">
        <v>56398</v>
      </c>
      <c s="7" r="F159" t="n">
        <v>65277</v>
      </c>
    </row>
    <row r="160" spans="1:6">
      <c s="3" r="A160" t="s">
        <v>205</v>
      </c>
    </row>
    <row r="161" spans="1:6">
      <c s="4" r="A161" t="s">
        <v>249</v>
      </c>
      <c s="6" r="B161" t="n">
        <v>58</v>
      </c>
      <c s="6" r="D161" t="n">
        <v>58</v>
      </c>
      <c s="6" r="F161" t="n">
        <v>73</v>
      </c>
    </row>
    <row r="162" spans="1:6">
      <c s="4" r="A162" t="s">
        <v>250</v>
      </c>
      <c s="6" r="B162" t="n">
        <v>0</v>
      </c>
      <c s="6" r="D162" t="n">
        <v>0</v>
      </c>
      <c s="6" r="F162" t="n">
        <v>0</v>
      </c>
    </row>
    <row r="163" spans="1:6">
      <c s="4" r="A163" t="s">
        <v>206</v>
      </c>
      <c s="6" r="B163" t="n">
        <v>58</v>
      </c>
      <c s="6" r="D163" t="n">
        <v>58</v>
      </c>
      <c s="6" r="F163" t="n">
        <v>73</v>
      </c>
    </row>
    <row r="164" spans="1:6">
      <c s="3" r="A164" t="s">
        <v>207</v>
      </c>
    </row>
    <row r="165" spans="1:6">
      <c s="4" r="A165" t="s">
        <v>251</v>
      </c>
      <c s="7" r="B165" t="n">
        <v>30629</v>
      </c>
      <c s="7" r="D165" t="n">
        <v>30629</v>
      </c>
      <c s="7" r="F165" t="n">
        <v>26517</v>
      </c>
    </row>
    <row r="166" spans="1:6">
      <c s="4" r="A166" t="s">
        <v>252</v>
      </c>
      <c s="6" r="B166" t="n">
        <v>0</v>
      </c>
      <c s="6" r="D166" t="n">
        <v>0</v>
      </c>
      <c s="6" r="F166" t="n">
        <v>0</v>
      </c>
    </row>
    <row r="167" spans="1:6">
      <c s="4" r="A167" t="s">
        <v>208</v>
      </c>
      <c s="6" r="B167" t="n">
        <v>30629</v>
      </c>
      <c s="6" r="D167" t="n">
        <v>30629</v>
      </c>
      <c s="6" r="F167" t="n">
        <v>26517</v>
      </c>
    </row>
    <row r="168" spans="1:6">
      <c s="3" r="A168" t="s">
        <v>209</v>
      </c>
    </row>
    <row r="169" spans="1:6">
      <c s="4" r="A169" t="s">
        <v>253</v>
      </c>
      <c s="6" r="B169" t="n">
        <v>-1967</v>
      </c>
      <c s="6" r="D169" t="n">
        <v>-1967</v>
      </c>
      <c s="6" r="F169" t="n">
        <v>-5130</v>
      </c>
    </row>
    <row r="170" spans="1:6">
      <c s="4" r="A170" t="s">
        <v>254</v>
      </c>
      <c s="6" r="B170" t="n">
        <v>0</v>
      </c>
      <c s="6" r="D170" t="n">
        <v>0</v>
      </c>
      <c s="6" r="F170" t="n">
        <v>0</v>
      </c>
    </row>
    <row r="171" spans="1:6">
      <c s="4" r="A171" t="s">
        <v>210</v>
      </c>
      <c s="6" r="B171" t="n">
        <v>-1967</v>
      </c>
      <c s="6" r="D171" t="n">
        <v>-1967</v>
      </c>
      <c s="6" r="F171" t="n">
        <v>-5130</v>
      </c>
    </row>
    <row r="172" spans="1:6">
      <c s="3" r="A172" t="s">
        <v>226</v>
      </c>
    </row>
    <row r="173" spans="1:6">
      <c s="4" r="A173" t="s">
        <v>255</v>
      </c>
      <c s="6" r="B173" t="n">
        <v>5086</v>
      </c>
      <c s="6" r="C173" t="n">
        <v>10320</v>
      </c>
      <c s="6" r="D173" t="n">
        <v>21722</v>
      </c>
      <c s="6" r="E173" t="n">
        <v>12299</v>
      </c>
    </row>
    <row r="174" spans="1:6">
      <c s="4" r="A174" t="s">
        <v>256</v>
      </c>
      <c s="6" r="B174" t="n">
        <v>-819</v>
      </c>
      <c s="6" r="C174" t="n">
        <v>-2312</v>
      </c>
      <c s="6" r="D174" t="n">
        <v>-4767</v>
      </c>
      <c s="6" r="E174" t="n">
        <v>-4297</v>
      </c>
    </row>
    <row r="175" spans="1:6">
      <c s="4" r="A175" t="s">
        <v>257</v>
      </c>
      <c s="6" r="B175" t="n">
        <v>4267</v>
      </c>
      <c s="7" r="C175" t="n">
        <v>8008</v>
      </c>
      <c s="6" r="D175" t="n">
        <v>16955</v>
      </c>
      <c s="7" r="E175" t="n">
        <v>8002</v>
      </c>
    </row>
    <row r="176" spans="1:6">
      <c s="4" r="A176" t="s">
        <v>262</v>
      </c>
    </row>
    <row r="177" spans="1:6">
      <c s="3" r="A177" t="s">
        <v>202</v>
      </c>
    </row>
    <row r="178" spans="1:6">
      <c s="4" r="A178" t="s">
        <v>200</v>
      </c>
      <c s="6" r="B178" t="n">
        <v>620591</v>
      </c>
      <c s="6" r="D178" t="n">
        <v>620591</v>
      </c>
      <c s="6" r="F178" t="n">
        <v>582682</v>
      </c>
    </row>
    <row r="179" spans="1:6">
      <c s="4" r="A179" t="s">
        <v>201</v>
      </c>
      <c s="6" r="B179" t="n">
        <v>563037</v>
      </c>
      <c s="6" r="D179" t="n">
        <v>563037</v>
      </c>
      <c s="6" r="F179" t="n">
        <v>522799</v>
      </c>
    </row>
    <row r="180" spans="1:6">
      <c s="4" r="A180" t="s">
        <v>240</v>
      </c>
      <c s="6" r="B180" t="n">
        <v>64659</v>
      </c>
      <c s="6" r="D180" t="n">
        <v>64659</v>
      </c>
      <c s="6" r="F180" t="n">
        <v>74527</v>
      </c>
    </row>
    <row r="181" spans="1:6">
      <c s="4" r="A181" t="s">
        <v>241</v>
      </c>
      <c s="6" r="B181" t="n">
        <v>-7105</v>
      </c>
      <c s="6" r="D181" t="n">
        <v>-7105</v>
      </c>
      <c s="6" r="F181" t="n">
        <v>-14644</v>
      </c>
    </row>
    <row r="182" spans="1:6">
      <c s="4" r="A182" t="s">
        <v>242</v>
      </c>
      <c s="7" r="B182" t="n">
        <v>57554</v>
      </c>
      <c s="7" r="D182" t="n">
        <v>57554</v>
      </c>
      <c s="7" r="F182" t="n">
        <v>598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263</v>
      </c>
      <c s="2" r="B1" t="s">
        <v>66</v>
      </c>
      <c s="2" r="D1" t="s">
        <v>1</v>
      </c>
    </row>
    <row r="2" spans="1:5">
      <c s="2" r="B2" t="s">
        <v>2</v>
      </c>
      <c s="2" r="C2" t="s">
        <v>67</v>
      </c>
      <c s="2" r="D2" t="s">
        <v>2</v>
      </c>
      <c s="2" r="E2" t="s">
        <v>67</v>
      </c>
    </row>
    <row r="3" spans="1:5">
      <c s="3" r="A3" t="s">
        <v>122</v>
      </c>
    </row>
    <row r="4" spans="1:5">
      <c s="4" r="A4" t="s">
        <v>264</v>
      </c>
      <c s="7" r="B4" t="n">
        <v>30996</v>
      </c>
      <c s="7" r="C4" t="n">
        <v>32822</v>
      </c>
      <c s="7" r="D4" t="n">
        <v>94331</v>
      </c>
      <c s="7" r="E4" t="n">
        <v>95397</v>
      </c>
    </row>
    <row r="5" spans="1:5">
      <c s="4" r="A5" t="s">
        <v>265</v>
      </c>
      <c s="6" r="B5" t="n">
        <v>21237</v>
      </c>
      <c s="6" r="C5" t="n">
        <v>21068</v>
      </c>
      <c s="6" r="D5" t="n">
        <v>70081</v>
      </c>
      <c s="6" r="E5" t="n">
        <v>59306</v>
      </c>
    </row>
    <row r="6" spans="1:5">
      <c s="4" r="A6" t="s">
        <v>266</v>
      </c>
      <c s="7" r="B6" t="n">
        <v>11898</v>
      </c>
      <c s="7" r="C6" t="n">
        <v>10228</v>
      </c>
      <c s="7" r="D6" t="n">
        <v>32587</v>
      </c>
      <c s="7" r="E6" t="n">
        <v>252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r="1" spans="1:5">
      <c s="1" r="A1" t="s">
        <v>267</v>
      </c>
      <c s="2" r="B1" t="s">
        <v>66</v>
      </c>
      <c s="2" r="D1" t="s">
        <v>1</v>
      </c>
    </row>
    <row r="2" spans="1:5">
      <c s="2" r="B2" t="s">
        <v>268</v>
      </c>
      <c s="2" r="C2" t="s">
        <v>196</v>
      </c>
      <c s="2" r="D2" t="s">
        <v>269</v>
      </c>
      <c s="2" r="E2" t="s">
        <v>196</v>
      </c>
    </row>
    <row r="3" spans="1:5">
      <c s="3" r="A3" t="s">
        <v>125</v>
      </c>
    </row>
    <row r="4" spans="1:5">
      <c s="4" r="A4" t="s">
        <v>270</v>
      </c>
      <c s="6" r="D4" t="n">
        <v>2</v>
      </c>
    </row>
    <row r="5" spans="1:5">
      <c s="3" r="A5" t="s">
        <v>271</v>
      </c>
    </row>
    <row r="6" spans="1:5">
      <c s="4" r="A6" t="s">
        <v>272</v>
      </c>
      <c s="7" r="B6" t="n">
        <v>71235</v>
      </c>
      <c s="7" r="C6" t="n">
        <v>65445</v>
      </c>
      <c s="7" r="D6" t="n">
        <v>206870</v>
      </c>
      <c s="7" r="E6" t="n">
        <v>197340</v>
      </c>
    </row>
    <row r="7" spans="1:5">
      <c s="3" r="A7" t="s">
        <v>273</v>
      </c>
    </row>
    <row r="8" spans="1:5">
      <c s="4" r="A8" t="s">
        <v>80</v>
      </c>
      <c s="6" r="B8" t="n">
        <v>5635</v>
      </c>
      <c s="6" r="C8" t="n">
        <v>11610</v>
      </c>
      <c s="6" r="D8" t="n">
        <v>35988</v>
      </c>
      <c s="6" r="E8" t="n">
        <v>29331</v>
      </c>
    </row>
    <row r="9" spans="1:5">
      <c s="4" r="A9" t="s">
        <v>274</v>
      </c>
    </row>
    <row r="10" spans="1:5">
      <c s="3" r="A10" t="s">
        <v>271</v>
      </c>
    </row>
    <row r="11" spans="1:5">
      <c s="4" r="A11" t="s">
        <v>275</v>
      </c>
      <c s="6" r="B11" t="n">
        <v>101921</v>
      </c>
      <c s="6" r="C11" t="n">
        <v>95952</v>
      </c>
      <c s="6" r="D11" t="n">
        <v>298120</v>
      </c>
      <c s="6" r="E11" t="n">
        <v>285727</v>
      </c>
    </row>
    <row r="12" spans="1:5">
      <c s="4" r="A12" t="s">
        <v>272</v>
      </c>
      <c s="6" r="B12" t="n">
        <v>71235</v>
      </c>
      <c s="6" r="C12" t="n">
        <v>65445</v>
      </c>
      <c s="6" r="D12" t="n">
        <v>206870</v>
      </c>
      <c s="6" r="E12" t="n">
        <v>197340</v>
      </c>
    </row>
    <row r="13" spans="1:5">
      <c s="4" r="A13" t="s">
        <v>276</v>
      </c>
      <c s="6" r="B13" t="n">
        <v>-4845</v>
      </c>
      <c s="6" r="C13" t="n">
        <v>10532</v>
      </c>
      <c s="6" r="D13" t="n">
        <v>7601</v>
      </c>
      <c s="6" r="E13" t="n">
        <v>19777</v>
      </c>
    </row>
    <row r="14" spans="1:5">
      <c s="3" r="A14" t="s">
        <v>273</v>
      </c>
    </row>
    <row r="15" spans="1:5">
      <c s="4" r="A15" t="s">
        <v>277</v>
      </c>
      <c s="6" r="B15" t="n">
        <v>-4845</v>
      </c>
      <c s="6" r="C15" t="n">
        <v>10532</v>
      </c>
      <c s="6" r="D15" t="n">
        <v>7601</v>
      </c>
      <c s="6" r="E15" t="n">
        <v>19777</v>
      </c>
    </row>
    <row r="16" spans="1:5">
      <c s="4" r="A16" t="s">
        <v>278</v>
      </c>
    </row>
    <row r="17" spans="1:5">
      <c s="3" r="A17" t="s">
        <v>271</v>
      </c>
    </row>
    <row r="18" spans="1:5">
      <c s="4" r="A18" t="s">
        <v>275</v>
      </c>
      <c s="6" r="B18" t="n">
        <v>100467</v>
      </c>
      <c s="6" r="C18" t="n">
        <v>92584</v>
      </c>
      <c s="6" r="D18" t="n">
        <v>291929</v>
      </c>
      <c s="6" r="E18" t="n">
        <v>272260</v>
      </c>
    </row>
    <row r="19" spans="1:5">
      <c s="4" r="A19" t="s">
        <v>272</v>
      </c>
      <c s="6" r="B19" t="n">
        <v>68828</v>
      </c>
      <c s="6" r="C19" t="n">
        <v>60837</v>
      </c>
      <c s="6" r="D19" t="n">
        <v>197970</v>
      </c>
      <c s="6" r="E19" t="n">
        <v>180152</v>
      </c>
    </row>
    <row r="20" spans="1:5">
      <c s="4" r="A20" t="s">
        <v>276</v>
      </c>
      <c s="6" r="B20" t="n">
        <v>2009</v>
      </c>
      <c s="6" r="C20" t="n">
        <v>10446</v>
      </c>
      <c s="6" r="D20" t="n">
        <v>15281</v>
      </c>
      <c s="6" r="E20" t="n">
        <v>18678</v>
      </c>
    </row>
    <row r="21" spans="1:5">
      <c s="3" r="A21" t="s">
        <v>273</v>
      </c>
    </row>
    <row r="22" spans="1:5">
      <c s="4" r="A22" t="s">
        <v>277</v>
      </c>
      <c s="6" r="B22" t="n">
        <v>2009</v>
      </c>
      <c s="6" r="C22" t="n">
        <v>10446</v>
      </c>
      <c s="6" r="D22" t="n">
        <v>15281</v>
      </c>
      <c s="6" r="E22" t="n">
        <v>18678</v>
      </c>
    </row>
    <row r="23" spans="1:5">
      <c s="4" r="A23" t="s">
        <v>279</v>
      </c>
    </row>
    <row r="24" spans="1:5">
      <c s="3" r="A24" t="s">
        <v>271</v>
      </c>
    </row>
    <row r="25" spans="1:5">
      <c s="4" r="A25" t="s">
        <v>275</v>
      </c>
      <c s="6" r="B25" t="n">
        <v>1454</v>
      </c>
      <c s="6" r="C25" t="n">
        <v>3368</v>
      </c>
      <c s="6" r="D25" t="n">
        <v>6191</v>
      </c>
      <c s="6" r="E25" t="n">
        <v>13467</v>
      </c>
    </row>
    <row r="26" spans="1:5">
      <c s="4" r="A26" t="s">
        <v>272</v>
      </c>
      <c s="6" r="B26" t="n">
        <v>2407</v>
      </c>
      <c s="6" r="C26" t="n">
        <v>4608</v>
      </c>
      <c s="6" r="D26" t="n">
        <v>8900</v>
      </c>
      <c s="6" r="E26" t="n">
        <v>17188</v>
      </c>
    </row>
    <row r="27" spans="1:5">
      <c s="4" r="A27" t="s">
        <v>276</v>
      </c>
      <c s="6" r="B27" t="n">
        <v>-6854</v>
      </c>
      <c s="6" r="C27" t="n">
        <v>86</v>
      </c>
      <c s="6" r="D27" t="n">
        <v>-7680</v>
      </c>
      <c s="6" r="E27" t="n">
        <v>1099</v>
      </c>
    </row>
    <row r="28" spans="1:5">
      <c s="3" r="A28" t="s">
        <v>273</v>
      </c>
    </row>
    <row r="29" spans="1:5">
      <c s="4" r="A29" t="s">
        <v>277</v>
      </c>
      <c s="6" r="B29" t="n">
        <v>-6854</v>
      </c>
      <c s="6" r="C29" t="n">
        <v>86</v>
      </c>
      <c s="6" r="D29" t="n">
        <v>-7680</v>
      </c>
      <c s="6" r="E29" t="n">
        <v>1099</v>
      </c>
    </row>
    <row r="30" spans="1:5">
      <c s="4" r="A30" t="s">
        <v>280</v>
      </c>
    </row>
    <row r="31" spans="1:5">
      <c s="3" r="A31" t="s">
        <v>273</v>
      </c>
    </row>
    <row r="32" spans="1:5">
      <c s="4" r="A32" t="s">
        <v>70</v>
      </c>
      <c s="6" r="B32" t="n">
        <v>3513</v>
      </c>
      <c s="6" r="C32" t="n">
        <v>3014</v>
      </c>
      <c s="6" r="D32" t="n">
        <v>10501</v>
      </c>
      <c s="6" r="E32" t="n">
        <v>8727</v>
      </c>
    </row>
    <row r="33" spans="1:5">
      <c s="4" r="A33" t="s">
        <v>74</v>
      </c>
      <c s="6" r="B33" t="n">
        <v>7732</v>
      </c>
      <c s="6" r="C33" t="n">
        <v>-2086</v>
      </c>
      <c s="6" r="D33" t="n">
        <v>17024</v>
      </c>
      <c s="6" r="E33" t="n">
        <v>491</v>
      </c>
    </row>
    <row r="34" spans="1:5">
      <c s="4" r="A34" t="s">
        <v>281</v>
      </c>
      <c s="7" r="B34" t="n">
        <v>-765</v>
      </c>
      <c s="7" r="C34" t="n">
        <v>150</v>
      </c>
      <c s="7" r="D34" t="n">
        <v>862</v>
      </c>
      <c s="7" r="E34" t="n">
        <v>3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31</v>
      </c>
    </row>
    <row r="2" spans="1:3">
      <c s="4" r="A2" t="s">
        <v>58</v>
      </c>
    </row>
    <row r="3" spans="1:3">
      <c s="3" r="A3" t="s">
        <v>51</v>
      </c>
    </row>
    <row r="4" spans="1:3">
      <c s="4" r="A4" t="s">
        <v>62</v>
      </c>
      <c s="7" r="B4" t="n">
        <v>0</v>
      </c>
      <c s="7" r="C4" t="n">
        <v>0</v>
      </c>
    </row>
    <row r="5" spans="1:3">
      <c s="4" r="A5" t="s">
        <v>63</v>
      </c>
      <c s="6" r="B5" t="n">
        <v>3000000</v>
      </c>
      <c s="6" r="C5" t="n">
        <v>3000000</v>
      </c>
    </row>
    <row r="6" spans="1:3">
      <c s="4" r="A6" t="s">
        <v>64</v>
      </c>
      <c s="6" r="B6" t="n">
        <v>2623109</v>
      </c>
      <c s="6" r="C6" t="n">
        <v>2623109</v>
      </c>
    </row>
    <row r="7" spans="1:3">
      <c s="4" r="A7" t="s">
        <v>60</v>
      </c>
    </row>
    <row r="8" spans="1:3">
      <c s="3" r="A8" t="s">
        <v>51</v>
      </c>
    </row>
    <row r="9" spans="1:3">
      <c s="4" r="A9" t="s">
        <v>62</v>
      </c>
      <c s="7" r="B9" t="n">
        <v>0</v>
      </c>
      <c s="7" r="C9" t="n">
        <v>0</v>
      </c>
    </row>
    <row r="10" spans="1:3">
      <c s="4" r="A10" t="s">
        <v>63</v>
      </c>
      <c s="6" r="B10" t="n">
        <v>20000000</v>
      </c>
      <c s="6" r="C10" t="n">
        <v>20000000</v>
      </c>
    </row>
    <row r="11" spans="1:3">
      <c s="4" r="A11" t="s">
        <v>64</v>
      </c>
      <c s="6" r="B11" t="n">
        <v>12460900</v>
      </c>
      <c s="6" r="C11" t="n">
        <v>12402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282</v>
      </c>
      <c s="2" r="B1" t="s">
        <v>1</v>
      </c>
    </row>
    <row r="2" spans="1:3">
      <c s="2" r="B2" t="s">
        <v>2</v>
      </c>
      <c s="2" r="C2" t="s">
        <v>31</v>
      </c>
    </row>
    <row r="3" spans="1:3">
      <c s="3" r="A3" t="s">
        <v>128</v>
      </c>
    </row>
    <row r="4" spans="1:3">
      <c s="4" r="A4" t="s">
        <v>283</v>
      </c>
      <c s="7" r="B4" t="n">
        <v>40000</v>
      </c>
    </row>
    <row r="5" spans="1:3">
      <c s="4" r="A5" t="s">
        <v>284</v>
      </c>
      <c s="4" r="B5" t="s">
        <v>285</v>
      </c>
    </row>
    <row r="6" spans="1:3">
      <c s="4" r="A6" t="s">
        <v>286</v>
      </c>
      <c s="4" r="B6" t="s">
        <v>287</v>
      </c>
    </row>
    <row r="7" spans="1:3">
      <c s="4" r="A7" t="s">
        <v>288</v>
      </c>
      <c s="7" r="B7" t="n">
        <v>20000</v>
      </c>
      <c s="7" r="C7" t="n">
        <v>20000</v>
      </c>
    </row>
    <row r="8" spans="1:3">
      <c s="4" r="A8" t="s">
        <v>289</v>
      </c>
      <c s="4" r="B8" t="s">
        <v>290</v>
      </c>
    </row>
    <row r="9" spans="1:3">
      <c s="4" r="A9" t="s">
        <v>291</v>
      </c>
      <c s="7" r="B9" t="n">
        <v>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92</v>
      </c>
      <c s="2" r="B1" t="s">
        <v>2</v>
      </c>
      <c s="2" r="C1" t="s">
        <v>31</v>
      </c>
    </row>
    <row r="2" spans="1:3">
      <c s="3" r="A2" t="s">
        <v>293</v>
      </c>
    </row>
    <row r="3" spans="1:3">
      <c s="4" r="A3" t="s">
        <v>294</v>
      </c>
      <c s="7" r="B3" t="n">
        <v>486137</v>
      </c>
      <c s="7" r="C3" t="n">
        <v>437184</v>
      </c>
    </row>
    <row r="4" spans="1:3">
      <c s="3" r="A4" t="s">
        <v>295</v>
      </c>
    </row>
    <row r="5" spans="1:3">
      <c s="4" r="A5" t="s">
        <v>296</v>
      </c>
      <c s="6" r="B5" t="n">
        <v>134454</v>
      </c>
      <c s="6" r="C5" t="n">
        <v>145498</v>
      </c>
    </row>
    <row r="6" spans="1:3">
      <c s="4" r="A6" t="s">
        <v>36</v>
      </c>
      <c s="6" r="B6" t="n">
        <v>1500</v>
      </c>
      <c s="6" r="C6" t="n">
        <v>2220</v>
      </c>
    </row>
    <row r="7" spans="1:3">
      <c s="4" r="A7" t="s">
        <v>297</v>
      </c>
    </row>
    <row r="8" spans="1:3">
      <c s="3" r="A8" t="s">
        <v>293</v>
      </c>
    </row>
    <row r="9" spans="1:3">
      <c s="4" r="A9" t="s">
        <v>298</v>
      </c>
      <c s="6" r="B9" t="n">
        <v>96573</v>
      </c>
      <c s="6" r="C9" t="n">
        <v>103245</v>
      </c>
    </row>
    <row r="10" spans="1:3">
      <c s="4" r="A10" t="s">
        <v>299</v>
      </c>
      <c s="6" r="B10" t="n">
        <v>5608</v>
      </c>
      <c s="6" r="C10" t="n">
        <v>4776</v>
      </c>
    </row>
    <row r="11" spans="1:3">
      <c s="4" r="A11" t="s">
        <v>300</v>
      </c>
      <c s="6" r="B11" t="n">
        <v>29809</v>
      </c>
      <c s="6" r="C11" t="n">
        <v>30595</v>
      </c>
    </row>
    <row r="12" spans="1:3">
      <c s="4" r="A12" t="s">
        <v>301</v>
      </c>
      <c s="6" r="B12" t="n">
        <v>131697</v>
      </c>
      <c s="6" r="C12" t="n">
        <v>110578</v>
      </c>
    </row>
    <row r="13" spans="1:3">
      <c s="4" r="A13" t="s">
        <v>302</v>
      </c>
      <c s="6" r="B13" t="n">
        <v>194033</v>
      </c>
      <c s="6" r="C13" t="n">
        <v>161630</v>
      </c>
    </row>
    <row r="14" spans="1:3">
      <c s="4" r="A14" t="s">
        <v>303</v>
      </c>
      <c s="6" r="B14" t="n">
        <v>3644</v>
      </c>
      <c s="6" r="C14" t="n">
        <v>2395</v>
      </c>
    </row>
    <row r="15" spans="1:3">
      <c s="4" r="A15" t="s">
        <v>304</v>
      </c>
      <c s="6" r="B15" t="n">
        <v>24773</v>
      </c>
      <c s="6" r="C15" t="n">
        <v>23965</v>
      </c>
    </row>
    <row r="16" spans="1:3">
      <c s="4" r="A16" t="s">
        <v>294</v>
      </c>
      <c s="6" r="B16" t="n">
        <v>486137</v>
      </c>
      <c s="6" r="C16" t="n">
        <v>437184</v>
      </c>
    </row>
    <row r="17" spans="1:3">
      <c s="3" r="A17" t="s">
        <v>295</v>
      </c>
    </row>
    <row r="18" spans="1:3">
      <c s="4" r="A18" t="s">
        <v>305</v>
      </c>
      <c s="6" r="B18" t="n">
        <v>20251</v>
      </c>
      <c s="6" r="C18" t="n">
        <v>21694</v>
      </c>
    </row>
    <row r="19" spans="1:3">
      <c s="4" r="A19" t="s">
        <v>306</v>
      </c>
      <c s="6" r="B19" t="n">
        <v>114203</v>
      </c>
      <c s="6" r="C19" t="n">
        <v>123804</v>
      </c>
    </row>
    <row r="20" spans="1:3">
      <c s="4" r="A20" t="s">
        <v>296</v>
      </c>
      <c s="6" r="B20" t="n">
        <v>134454</v>
      </c>
      <c s="6" r="C20" t="n">
        <v>145498</v>
      </c>
    </row>
    <row r="21" spans="1:3">
      <c s="4" r="A21" t="s">
        <v>36</v>
      </c>
      <c s="6" r="B21" t="n">
        <v>1500</v>
      </c>
      <c s="6" r="C21" t="n">
        <v>2220</v>
      </c>
    </row>
    <row r="22" spans="1:3">
      <c s="4" r="A22" t="s">
        <v>307</v>
      </c>
      <c s="6" r="B22" t="n">
        <v>62812</v>
      </c>
      <c s="6" r="C22" t="n">
        <v>69517</v>
      </c>
    </row>
    <row r="23" spans="1:3">
      <c s="4" r="A23" t="s">
        <v>308</v>
      </c>
      <c s="6" r="B23" t="n">
        <v>684903</v>
      </c>
      <c s="6" r="C23" t="n">
        <v>654419</v>
      </c>
    </row>
    <row r="24" spans="1:3">
      <c s="4" r="A24" t="s">
        <v>309</v>
      </c>
    </row>
    <row r="25" spans="1:3">
      <c s="3" r="A25" t="s">
        <v>293</v>
      </c>
    </row>
    <row r="26" spans="1:3">
      <c s="4" r="A26" t="s">
        <v>298</v>
      </c>
      <c s="6" r="B26" t="n">
        <v>0</v>
      </c>
      <c s="6" r="C26" t="n">
        <v>0</v>
      </c>
    </row>
    <row r="27" spans="1:3">
      <c s="4" r="A27" t="s">
        <v>299</v>
      </c>
      <c s="6" r="B27" t="n">
        <v>0</v>
      </c>
      <c s="6" r="C27" t="n">
        <v>0</v>
      </c>
    </row>
    <row r="28" spans="1:3">
      <c s="4" r="A28" t="s">
        <v>300</v>
      </c>
      <c s="6" r="B28" t="n">
        <v>0</v>
      </c>
      <c s="6" r="C28" t="n">
        <v>0</v>
      </c>
    </row>
    <row r="29" spans="1:3">
      <c s="4" r="A29" t="s">
        <v>301</v>
      </c>
      <c s="6" r="B29" t="n">
        <v>0</v>
      </c>
      <c s="6" r="C29" t="n">
        <v>0</v>
      </c>
    </row>
    <row r="30" spans="1:3">
      <c s="4" r="A30" t="s">
        <v>302</v>
      </c>
      <c s="6" r="B30" t="n">
        <v>0</v>
      </c>
      <c s="6" r="C30" t="n">
        <v>0</v>
      </c>
    </row>
    <row r="31" spans="1:3">
      <c s="4" r="A31" t="s">
        <v>303</v>
      </c>
      <c s="6" r="B31" t="n">
        <v>0</v>
      </c>
      <c s="6" r="C31" t="n">
        <v>0</v>
      </c>
    </row>
    <row r="32" spans="1:3">
      <c s="4" r="A32" t="s">
        <v>304</v>
      </c>
      <c s="6" r="B32" t="n">
        <v>0</v>
      </c>
      <c s="6" r="C32" t="n">
        <v>0</v>
      </c>
    </row>
    <row r="33" spans="1:3">
      <c s="4" r="A33" t="s">
        <v>294</v>
      </c>
      <c s="6" r="B33" t="n">
        <v>0</v>
      </c>
      <c s="6" r="C33" t="n">
        <v>0</v>
      </c>
    </row>
    <row r="34" spans="1:3">
      <c s="3" r="A34" t="s">
        <v>295</v>
      </c>
    </row>
    <row r="35" spans="1:3">
      <c s="4" r="A35" t="s">
        <v>305</v>
      </c>
      <c s="6" r="B35" t="n">
        <v>20251</v>
      </c>
      <c s="6" r="C35" t="n">
        <v>21694</v>
      </c>
    </row>
    <row r="36" spans="1:3">
      <c s="4" r="A36" t="s">
        <v>306</v>
      </c>
      <c s="6" r="B36" t="n">
        <v>114203</v>
      </c>
      <c s="6" r="C36" t="n">
        <v>123804</v>
      </c>
    </row>
    <row r="37" spans="1:3">
      <c s="4" r="A37" t="s">
        <v>296</v>
      </c>
      <c s="6" r="B37" t="n">
        <v>134454</v>
      </c>
      <c s="6" r="C37" t="n">
        <v>145498</v>
      </c>
    </row>
    <row r="38" spans="1:3">
      <c s="4" r="A38" t="s">
        <v>36</v>
      </c>
      <c s="6" r="B38" t="n">
        <v>1500</v>
      </c>
      <c s="6" r="C38" t="n">
        <v>2220</v>
      </c>
    </row>
    <row r="39" spans="1:3">
      <c s="4" r="A39" t="s">
        <v>307</v>
      </c>
      <c s="6" r="B39" t="n">
        <v>0</v>
      </c>
      <c s="6" r="C39" t="n">
        <v>0</v>
      </c>
    </row>
    <row r="40" spans="1:3">
      <c s="4" r="A40" t="s">
        <v>308</v>
      </c>
      <c s="6" r="B40" t="n">
        <v>135954</v>
      </c>
      <c s="6" r="C40" t="n">
        <v>147718</v>
      </c>
    </row>
    <row r="41" spans="1:3">
      <c s="4" r="A41" t="s">
        <v>310</v>
      </c>
    </row>
    <row r="42" spans="1:3">
      <c s="3" r="A42" t="s">
        <v>293</v>
      </c>
    </row>
    <row r="43" spans="1:3">
      <c s="4" r="A43" t="s">
        <v>298</v>
      </c>
      <c s="6" r="B43" t="n">
        <v>96573</v>
      </c>
      <c s="6" r="C43" t="n">
        <v>103245</v>
      </c>
    </row>
    <row r="44" spans="1:3">
      <c s="4" r="A44" t="s">
        <v>299</v>
      </c>
      <c s="6" r="B44" t="n">
        <v>3874</v>
      </c>
      <c s="6" r="C44" t="n">
        <v>4776</v>
      </c>
    </row>
    <row r="45" spans="1:3">
      <c s="4" r="A45" t="s">
        <v>300</v>
      </c>
      <c s="6" r="B45" t="n">
        <v>28418</v>
      </c>
      <c s="6" r="C45" t="n">
        <v>29226</v>
      </c>
    </row>
    <row r="46" spans="1:3">
      <c s="4" r="A46" t="s">
        <v>301</v>
      </c>
      <c s="6" r="B46" t="n">
        <v>131697</v>
      </c>
      <c s="6" r="C46" t="n">
        <v>110578</v>
      </c>
    </row>
    <row r="47" spans="1:3">
      <c s="4" r="A47" t="s">
        <v>302</v>
      </c>
      <c s="6" r="B47" t="n">
        <v>178588</v>
      </c>
      <c s="6" r="C47" t="n">
        <v>146488</v>
      </c>
    </row>
    <row r="48" spans="1:3">
      <c s="4" r="A48" t="s">
        <v>303</v>
      </c>
      <c s="6" r="B48" t="n">
        <v>3644</v>
      </c>
      <c s="6" r="C48" t="n">
        <v>2395</v>
      </c>
    </row>
    <row r="49" spans="1:3">
      <c s="4" r="A49" t="s">
        <v>304</v>
      </c>
      <c s="6" r="B49" t="n">
        <v>24493</v>
      </c>
      <c s="6" r="C49" t="n">
        <v>23683</v>
      </c>
    </row>
    <row r="50" spans="1:3">
      <c s="4" r="A50" t="s">
        <v>294</v>
      </c>
      <c s="6" r="B50" t="n">
        <v>467287</v>
      </c>
      <c s="6" r="C50" t="n">
        <v>420391</v>
      </c>
    </row>
    <row r="51" spans="1:3">
      <c s="3" r="A51" t="s">
        <v>295</v>
      </c>
    </row>
    <row r="52" spans="1:3">
      <c s="4" r="A52" t="s">
        <v>305</v>
      </c>
      <c s="6" r="B52" t="n">
        <v>0</v>
      </c>
      <c s="6" r="C52" t="n">
        <v>0</v>
      </c>
    </row>
    <row r="53" spans="1:3">
      <c s="4" r="A53" t="s">
        <v>306</v>
      </c>
      <c s="6" r="B53" t="n">
        <v>0</v>
      </c>
      <c s="6" r="C53" t="n">
        <v>0</v>
      </c>
    </row>
    <row r="54" spans="1:3">
      <c s="4" r="A54" t="s">
        <v>296</v>
      </c>
      <c s="6" r="B54" t="n">
        <v>0</v>
      </c>
      <c s="6" r="C54" t="n">
        <v>0</v>
      </c>
    </row>
    <row r="55" spans="1:3">
      <c s="4" r="A55" t="s">
        <v>36</v>
      </c>
      <c s="6" r="B55" t="n">
        <v>0</v>
      </c>
      <c s="6" r="C55" t="n">
        <v>0</v>
      </c>
    </row>
    <row r="56" spans="1:3">
      <c s="4" r="A56" t="s">
        <v>307</v>
      </c>
      <c s="6" r="B56" t="n">
        <v>62812</v>
      </c>
      <c s="6" r="C56" t="n">
        <v>69517</v>
      </c>
    </row>
    <row r="57" spans="1:3">
      <c s="4" r="A57" t="s">
        <v>308</v>
      </c>
      <c s="6" r="B57" t="n">
        <v>530099</v>
      </c>
      <c s="6" r="C57" t="n">
        <v>489908</v>
      </c>
    </row>
    <row r="58" spans="1:3">
      <c s="4" r="A58" t="s">
        <v>311</v>
      </c>
    </row>
    <row r="59" spans="1:3">
      <c s="3" r="A59" t="s">
        <v>293</v>
      </c>
    </row>
    <row r="60" spans="1:3">
      <c s="4" r="A60" t="s">
        <v>298</v>
      </c>
      <c s="6" r="B60" t="n">
        <v>0</v>
      </c>
      <c s="6" r="C60" t="n">
        <v>0</v>
      </c>
    </row>
    <row r="61" spans="1:3">
      <c s="4" r="A61" t="s">
        <v>299</v>
      </c>
      <c s="6" r="B61" t="n">
        <v>1734</v>
      </c>
      <c s="6" r="C61" t="n">
        <v>0</v>
      </c>
    </row>
    <row r="62" spans="1:3">
      <c s="4" r="A62" t="s">
        <v>300</v>
      </c>
      <c s="6" r="B62" t="n">
        <v>1391</v>
      </c>
      <c s="6" r="C62" t="n">
        <v>1369</v>
      </c>
    </row>
    <row r="63" spans="1:3">
      <c s="4" r="A63" t="s">
        <v>301</v>
      </c>
      <c s="6" r="B63" t="n">
        <v>0</v>
      </c>
      <c s="6" r="C63" t="n">
        <v>0</v>
      </c>
    </row>
    <row r="64" spans="1:3">
      <c s="4" r="A64" t="s">
        <v>302</v>
      </c>
      <c s="6" r="B64" t="n">
        <v>15445</v>
      </c>
      <c s="6" r="C64" t="n">
        <v>15142</v>
      </c>
    </row>
    <row r="65" spans="1:3">
      <c s="4" r="A65" t="s">
        <v>303</v>
      </c>
      <c s="6" r="B65" t="n">
        <v>0</v>
      </c>
      <c s="6" r="C65" t="n">
        <v>0</v>
      </c>
    </row>
    <row r="66" spans="1:3">
      <c s="4" r="A66" t="s">
        <v>304</v>
      </c>
      <c s="6" r="B66" t="n">
        <v>280</v>
      </c>
      <c s="6" r="C66" t="n">
        <v>282</v>
      </c>
    </row>
    <row r="67" spans="1:3">
      <c s="4" r="A67" t="s">
        <v>294</v>
      </c>
      <c s="6" r="B67" t="n">
        <v>18850</v>
      </c>
      <c s="6" r="C67" t="n">
        <v>16793</v>
      </c>
    </row>
    <row r="68" spans="1:3">
      <c s="3" r="A68" t="s">
        <v>295</v>
      </c>
    </row>
    <row r="69" spans="1:3">
      <c s="4" r="A69" t="s">
        <v>305</v>
      </c>
      <c s="6" r="B69" t="n">
        <v>0</v>
      </c>
      <c s="6" r="C69" t="n">
        <v>0</v>
      </c>
    </row>
    <row r="70" spans="1:3">
      <c s="4" r="A70" t="s">
        <v>306</v>
      </c>
      <c s="6" r="B70" t="n">
        <v>0</v>
      </c>
      <c s="6" r="C70" t="n">
        <v>0</v>
      </c>
    </row>
    <row r="71" spans="1:3">
      <c s="4" r="A71" t="s">
        <v>296</v>
      </c>
      <c s="6" r="B71" t="n">
        <v>0</v>
      </c>
      <c s="6" r="C71" t="n">
        <v>0</v>
      </c>
    </row>
    <row r="72" spans="1:3">
      <c s="4" r="A72" t="s">
        <v>36</v>
      </c>
      <c s="6" r="B72" t="n">
        <v>0</v>
      </c>
      <c s="6" r="C72" t="n">
        <v>0</v>
      </c>
    </row>
    <row r="73" spans="1:3">
      <c s="4" r="A73" t="s">
        <v>307</v>
      </c>
      <c s="6" r="B73" t="n">
        <v>0</v>
      </c>
      <c s="6" r="C73" t="n">
        <v>0</v>
      </c>
    </row>
    <row r="74" spans="1:3">
      <c s="4" r="A74" t="s">
        <v>308</v>
      </c>
      <c s="7" r="B74" t="n">
        <v>18850</v>
      </c>
      <c s="7" r="C74" t="n">
        <v>167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1</v>
      </c>
    </row>
    <row r="2" spans="1:3">
      <c s="2" r="B2" t="s">
        <v>2</v>
      </c>
      <c s="2" r="C2" t="s">
        <v>67</v>
      </c>
    </row>
    <row r="3" spans="1:3">
      <c s="3" r="A3" t="s">
        <v>313</v>
      </c>
    </row>
    <row r="4" spans="1:3">
      <c s="4" r="A4" t="s">
        <v>314</v>
      </c>
      <c s="7" r="B4" t="n">
        <v>16793</v>
      </c>
      <c s="7" r="C4" t="n">
        <v>12208</v>
      </c>
    </row>
    <row r="5" spans="1:3">
      <c s="4" r="A5" t="s">
        <v>315</v>
      </c>
      <c s="6" r="B5" t="n">
        <v>-2270</v>
      </c>
      <c s="6" r="C5" t="n">
        <v>-104</v>
      </c>
    </row>
    <row r="6" spans="1:3">
      <c s="4" r="A6" t="s">
        <v>316</v>
      </c>
      <c s="6" r="B6" t="n">
        <v>3124</v>
      </c>
      <c s="6" r="C6" t="n">
        <v>2284</v>
      </c>
    </row>
    <row r="7" spans="1:3">
      <c s="4" r="A7" t="s">
        <v>317</v>
      </c>
      <c s="6" r="B7" t="n">
        <v>-5290</v>
      </c>
      <c s="6" r="C7" t="n">
        <v>-8068</v>
      </c>
    </row>
    <row r="8" spans="1:3">
      <c s="4" r="A8" t="s">
        <v>318</v>
      </c>
      <c s="6" r="B8" t="n">
        <v>6869</v>
      </c>
      <c s="6" r="C8" t="n">
        <v>11586</v>
      </c>
    </row>
    <row r="9" spans="1:3">
      <c s="4" r="A9" t="s">
        <v>319</v>
      </c>
      <c s="6" r="B9" t="n">
        <v>-376</v>
      </c>
      <c s="6" r="C9" t="n">
        <v>-1113</v>
      </c>
    </row>
    <row r="10" spans="1:3">
      <c s="4" r="A10" t="s">
        <v>320</v>
      </c>
      <c s="7" r="B10" t="n">
        <v>18850</v>
      </c>
      <c s="7" r="C10" t="n">
        <v>167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21</v>
      </c>
      <c s="2" r="B1" t="s">
        <v>2</v>
      </c>
      <c s="2" r="C1" t="s">
        <v>31</v>
      </c>
    </row>
    <row r="2" spans="1:3">
      <c s="3" r="A2" t="s">
        <v>322</v>
      </c>
    </row>
    <row r="3" spans="1:3">
      <c s="4" r="A3" t="s">
        <v>35</v>
      </c>
      <c s="7" r="B3" t="n">
        <v>77197</v>
      </c>
      <c s="7" r="C3" t="n">
        <v>75458</v>
      </c>
    </row>
    <row r="4" spans="1:3">
      <c s="4" r="A4" t="s">
        <v>323</v>
      </c>
    </row>
    <row r="5" spans="1:3">
      <c s="3" r="A5" t="s">
        <v>322</v>
      </c>
    </row>
    <row r="6" spans="1:3">
      <c s="4" r="A6" t="s">
        <v>35</v>
      </c>
      <c s="6" r="B6" t="n">
        <v>77197</v>
      </c>
      <c s="6" r="C6" t="n">
        <v>75458</v>
      </c>
    </row>
    <row r="7" spans="1:3">
      <c s="3" r="A7" t="s">
        <v>324</v>
      </c>
    </row>
    <row r="8" spans="1:3">
      <c s="4" r="A8" t="s">
        <v>47</v>
      </c>
      <c s="6" r="B8" t="n">
        <v>20000</v>
      </c>
      <c s="6" r="C8" t="n">
        <v>20000</v>
      </c>
    </row>
    <row r="9" spans="1:3">
      <c s="4" r="A9" t="s">
        <v>325</v>
      </c>
    </row>
    <row r="10" spans="1:3">
      <c s="3" r="A10" t="s">
        <v>322</v>
      </c>
    </row>
    <row r="11" spans="1:3">
      <c s="4" r="A11" t="s">
        <v>35</v>
      </c>
      <c s="6" r="B11" t="n">
        <v>77197</v>
      </c>
      <c s="6" r="C11" t="n">
        <v>75458</v>
      </c>
    </row>
    <row r="12" spans="1:3">
      <c s="3" r="A12" t="s">
        <v>324</v>
      </c>
    </row>
    <row r="13" spans="1:3">
      <c s="4" r="A13" t="s">
        <v>47</v>
      </c>
      <c s="6" r="B13" t="n">
        <v>20000</v>
      </c>
      <c s="6" r="C13" t="n">
        <v>20000</v>
      </c>
    </row>
    <row r="14" spans="1:3">
      <c s="4" r="A14" t="s">
        <v>326</v>
      </c>
    </row>
    <row r="15" spans="1:3">
      <c s="3" r="A15" t="s">
        <v>322</v>
      </c>
    </row>
    <row r="16" spans="1:3">
      <c s="4" r="A16" t="s">
        <v>35</v>
      </c>
      <c s="6" r="B16" t="n">
        <v>0</v>
      </c>
      <c s="6" r="C16" t="n">
        <v>0</v>
      </c>
    </row>
    <row r="17" spans="1:3">
      <c s="3" r="A17" t="s">
        <v>324</v>
      </c>
    </row>
    <row r="18" spans="1:3">
      <c s="4" r="A18" t="s">
        <v>47</v>
      </c>
      <c s="6" r="B18" t="n">
        <v>0</v>
      </c>
      <c s="6" r="C18" t="n">
        <v>0</v>
      </c>
    </row>
    <row r="19" spans="1:3">
      <c s="4" r="A19" t="s">
        <v>327</v>
      </c>
    </row>
    <row r="20" spans="1:3">
      <c s="3" r="A20" t="s">
        <v>322</v>
      </c>
    </row>
    <row r="21" spans="1:3">
      <c s="4" r="A21" t="s">
        <v>35</v>
      </c>
      <c s="6" r="B21" t="n">
        <v>0</v>
      </c>
      <c s="6" r="C21" t="n">
        <v>0</v>
      </c>
    </row>
    <row r="22" spans="1:3">
      <c s="3" r="A22" t="s">
        <v>324</v>
      </c>
    </row>
    <row r="23" spans="1:3">
      <c s="4" r="A23" t="s">
        <v>47</v>
      </c>
      <c s="6" r="B23" t="n">
        <v>20000</v>
      </c>
      <c s="6" r="C23" t="n">
        <v>20000</v>
      </c>
    </row>
    <row r="24" spans="1:3">
      <c s="4" r="A24" t="s">
        <v>328</v>
      </c>
    </row>
    <row r="25" spans="1:3">
      <c s="3" r="A25" t="s">
        <v>322</v>
      </c>
    </row>
    <row r="26" spans="1:3">
      <c s="4" r="A26" t="s">
        <v>35</v>
      </c>
      <c s="6" r="B26" t="n">
        <v>77197</v>
      </c>
      <c s="6" r="C26" t="n">
        <v>75458</v>
      </c>
    </row>
    <row r="27" spans="1:3">
      <c s="3" r="A27" t="s">
        <v>324</v>
      </c>
    </row>
    <row r="28" spans="1:3">
      <c s="4" r="A28" t="s">
        <v>47</v>
      </c>
      <c s="7" r="B28" t="n">
        <v>0</v>
      </c>
      <c s="7" r="C2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s>
  <sheetData>
    <row r="1" spans="1:5">
      <c s="1" r="A1" t="s">
        <v>329</v>
      </c>
      <c s="2" r="B1" t="s">
        <v>330</v>
      </c>
      <c s="2" r="C1" t="s">
        <v>2</v>
      </c>
      <c s="2" r="D1" t="s">
        <v>2</v>
      </c>
      <c s="2" r="E1" t="s">
        <v>31</v>
      </c>
    </row>
    <row r="2" spans="1:5">
      <c s="3" r="A2" t="s">
        <v>331</v>
      </c>
    </row>
    <row r="3" spans="1:5">
      <c s="4" r="A3" t="s">
        <v>332</v>
      </c>
      <c s="4" r="D3" t="s">
        <v>287</v>
      </c>
    </row>
    <row r="4" spans="1:5">
      <c s="4" r="A4" t="s">
        <v>333</v>
      </c>
    </row>
    <row r="5" spans="1:5">
      <c s="3" r="A5" t="s">
        <v>331</v>
      </c>
    </row>
    <row r="6" spans="1:5">
      <c s="4" r="A6" t="s">
        <v>334</v>
      </c>
      <c s="8" r="C6" t="n">
        <v>22.59</v>
      </c>
    </row>
    <row r="7" spans="1:5">
      <c s="3" r="A7" t="s">
        <v>335</v>
      </c>
    </row>
    <row r="8" spans="1:5">
      <c s="4" r="A8" t="s">
        <v>336</v>
      </c>
      <c s="6" r="C8" t="n">
        <v>21252</v>
      </c>
    </row>
    <row r="9" spans="1:5">
      <c s="4" r="A9" t="s">
        <v>337</v>
      </c>
      <c s="4" r="C9" t="s">
        <v>338</v>
      </c>
    </row>
    <row r="10" spans="1:5">
      <c s="4" r="A10" t="s">
        <v>339</v>
      </c>
      <c s="4" r="C10" t="s">
        <v>340</v>
      </c>
    </row>
    <row r="11" spans="1:5">
      <c s="4" r="A11" t="s">
        <v>341</v>
      </c>
    </row>
    <row r="12" spans="1:5">
      <c s="3" r="A12" t="s">
        <v>331</v>
      </c>
    </row>
    <row r="13" spans="1:5">
      <c s="4" r="A13" t="s">
        <v>334</v>
      </c>
      <c s="8" r="C13" t="n">
        <v>24.89</v>
      </c>
    </row>
    <row r="14" spans="1:5">
      <c s="3" r="A14" t="s">
        <v>335</v>
      </c>
    </row>
    <row r="15" spans="1:5">
      <c s="4" r="A15" t="s">
        <v>336</v>
      </c>
      <c s="6" r="C15" t="n">
        <v>17677</v>
      </c>
    </row>
    <row r="16" spans="1:5">
      <c s="4" r="A16" t="s">
        <v>337</v>
      </c>
      <c s="4" r="C16" t="s">
        <v>342</v>
      </c>
    </row>
    <row r="17" spans="1:5">
      <c s="4" r="A17" t="s">
        <v>339</v>
      </c>
      <c s="4" r="C17" t="s">
        <v>343</v>
      </c>
    </row>
    <row r="18" spans="1:5">
      <c s="4" r="A18" t="s">
        <v>344</v>
      </c>
    </row>
    <row r="19" spans="1:5">
      <c s="3" r="A19" t="s">
        <v>335</v>
      </c>
    </row>
    <row r="20" spans="1:5">
      <c s="4" r="A20" t="s">
        <v>345</v>
      </c>
      <c s="4" r="D20" t="s">
        <v>346</v>
      </c>
    </row>
    <row r="21" spans="1:5">
      <c s="4" r="A21" t="s">
        <v>347</v>
      </c>
    </row>
    <row r="22" spans="1:5">
      <c s="3" r="A22" t="s">
        <v>331</v>
      </c>
    </row>
    <row r="23" spans="1:5">
      <c s="4" r="A23" t="s">
        <v>348</v>
      </c>
      <c s="7" r="D23" t="n">
        <v>440</v>
      </c>
      <c s="7" r="E23" t="n">
        <v>480</v>
      </c>
    </row>
    <row r="24" spans="1:5">
      <c s="4" r="A24" t="s">
        <v>349</v>
      </c>
    </row>
    <row r="25" spans="1:5">
      <c s="3" r="A25" t="s">
        <v>331</v>
      </c>
    </row>
    <row r="26" spans="1:5">
      <c s="4" r="A26" t="s">
        <v>348</v>
      </c>
      <c s="7" r="B26" t="n">
        <v>1103</v>
      </c>
    </row>
    <row r="27" spans="1:5">
      <c s="4" r="A27" t="s">
        <v>350</v>
      </c>
      <c s="6" r="B27" t="n">
        <v>47333</v>
      </c>
    </row>
    <row r="28" spans="1:5">
      <c s="4" r="A28" t="s">
        <v>334</v>
      </c>
      <c s="8" r="B28" t="n">
        <v>2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51</v>
      </c>
      <c s="2" r="B1" t="s">
        <v>66</v>
      </c>
      <c s="2" r="D1" t="s">
        <v>1</v>
      </c>
    </row>
    <row r="2" spans="1:5">
      <c s="2" r="B2" t="s">
        <v>2</v>
      </c>
      <c s="2" r="C2" t="s">
        <v>67</v>
      </c>
      <c s="2" r="D2" t="s">
        <v>2</v>
      </c>
      <c s="2" r="E2" t="s">
        <v>67</v>
      </c>
    </row>
    <row r="3" spans="1:5">
      <c s="3" r="A3" t="s">
        <v>352</v>
      </c>
    </row>
    <row r="4" spans="1:5">
      <c s="4" r="A4" t="s">
        <v>353</v>
      </c>
      <c s="7" r="D4" t="n">
        <v>394498</v>
      </c>
    </row>
    <row r="5" spans="1:5">
      <c s="4" r="A5" t="s">
        <v>354</v>
      </c>
      <c s="6" r="D5" t="n">
        <v>7869</v>
      </c>
    </row>
    <row r="6" spans="1:5">
      <c s="4" r="A6" t="s">
        <v>355</v>
      </c>
      <c s="6" r="D6" t="n">
        <v>-8985</v>
      </c>
    </row>
    <row r="7" spans="1:5">
      <c s="4" r="A7" t="s">
        <v>97</v>
      </c>
      <c s="7" r="B7" t="n">
        <v>2591</v>
      </c>
      <c s="7" r="C7" t="n">
        <v>-16360</v>
      </c>
      <c s="6" r="D7" t="n">
        <v>-1116</v>
      </c>
      <c s="7" r="E7" t="n">
        <v>-16059</v>
      </c>
    </row>
    <row r="8" spans="1:5">
      <c s="4" r="A8" t="s">
        <v>356</v>
      </c>
      <c s="6" r="B8" t="n">
        <v>406922</v>
      </c>
      <c s="6" r="D8" t="n">
        <v>406922</v>
      </c>
    </row>
    <row r="9" spans="1:5">
      <c s="4" r="A9" t="s">
        <v>357</v>
      </c>
    </row>
    <row r="10" spans="1:5">
      <c s="3" r="A10" t="s">
        <v>352</v>
      </c>
    </row>
    <row r="11" spans="1:5">
      <c s="4" r="A11" t="s">
        <v>353</v>
      </c>
      <c s="6" r="D11" t="n">
        <v>37858</v>
      </c>
    </row>
    <row r="12" spans="1:5">
      <c s="4" r="A12" t="s">
        <v>356</v>
      </c>
      <c s="6" r="B12" t="n">
        <v>36742</v>
      </c>
      <c s="6" r="D12" t="n">
        <v>36742</v>
      </c>
    </row>
    <row r="13" spans="1:5">
      <c s="4" r="A13" t="s">
        <v>358</v>
      </c>
    </row>
    <row r="14" spans="1:5">
      <c s="3" r="A14" t="s">
        <v>352</v>
      </c>
    </row>
    <row r="15" spans="1:5">
      <c s="4" r="A15" t="s">
        <v>353</v>
      </c>
      <c s="6" r="D15" t="n">
        <v>-1066</v>
      </c>
    </row>
    <row r="16" spans="1:5">
      <c s="4" r="A16" t="s">
        <v>354</v>
      </c>
      <c s="6" r="D16" t="n">
        <v>398</v>
      </c>
    </row>
    <row r="17" spans="1:5">
      <c s="4" r="A17" t="s">
        <v>355</v>
      </c>
      <c s="6" r="D17" t="n">
        <v>0</v>
      </c>
    </row>
    <row r="18" spans="1:5">
      <c s="4" r="A18" t="s">
        <v>97</v>
      </c>
      <c s="6" r="D18" t="n">
        <v>398</v>
      </c>
    </row>
    <row r="19" spans="1:5">
      <c s="4" r="A19" t="s">
        <v>356</v>
      </c>
      <c s="6" r="B19" t="n">
        <v>-668</v>
      </c>
      <c s="6" r="D19" t="n">
        <v>-668</v>
      </c>
    </row>
    <row r="20" spans="1:5">
      <c s="4" r="A20" t="s">
        <v>359</v>
      </c>
    </row>
    <row r="21" spans="1:5">
      <c s="3" r="A21" t="s">
        <v>352</v>
      </c>
    </row>
    <row r="22" spans="1:5">
      <c s="4" r="A22" t="s">
        <v>353</v>
      </c>
      <c s="6" r="D22" t="n">
        <v>38924</v>
      </c>
    </row>
    <row r="23" spans="1:5">
      <c s="4" r="A23" t="s">
        <v>354</v>
      </c>
      <c s="6" r="D23" t="n">
        <v>7471</v>
      </c>
    </row>
    <row r="24" spans="1:5">
      <c s="4" r="A24" t="s">
        <v>355</v>
      </c>
      <c s="6" r="D24" t="n">
        <v>-8985</v>
      </c>
    </row>
    <row r="25" spans="1:5">
      <c s="4" r="A25" t="s">
        <v>97</v>
      </c>
      <c s="6" r="D25" t="n">
        <v>-1514</v>
      </c>
    </row>
    <row r="26" spans="1:5">
      <c s="4" r="A26" t="s">
        <v>356</v>
      </c>
      <c s="7" r="B26" t="n">
        <v>37410</v>
      </c>
      <c s="7" r="D26" t="n">
        <v>374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360</v>
      </c>
      <c s="2" r="B1" t="s">
        <v>66</v>
      </c>
      <c s="2" r="C1" t="s">
        <v>1</v>
      </c>
    </row>
    <row r="2" spans="1:3">
      <c s="2" r="B2" t="s">
        <v>2</v>
      </c>
      <c s="2" r="C2" t="s">
        <v>2</v>
      </c>
    </row>
    <row r="3" spans="1:3">
      <c s="4" r="A3" t="s">
        <v>361</v>
      </c>
    </row>
    <row r="4" spans="1:3">
      <c s="3" r="A4" t="s">
        <v>362</v>
      </c>
    </row>
    <row r="5" spans="1:3">
      <c s="4" r="A5" t="s">
        <v>363</v>
      </c>
      <c s="7" r="B5" t="n">
        <v>140</v>
      </c>
      <c s="7" r="C5" t="n">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71235</v>
      </c>
      <c s="7" r="C4" t="n">
        <v>65445</v>
      </c>
      <c s="7" r="D4" t="n">
        <v>206870</v>
      </c>
      <c s="7" r="E4" t="n">
        <v>197340</v>
      </c>
    </row>
    <row r="5" spans="1:5">
      <c s="4" r="A5" t="s">
        <v>70</v>
      </c>
      <c s="6" r="B5" t="n">
        <v>3513</v>
      </c>
      <c s="6" r="C5" t="n">
        <v>3014</v>
      </c>
      <c s="6" r="D5" t="n">
        <v>10501</v>
      </c>
      <c s="6" r="E5" t="n">
        <v>8727</v>
      </c>
    </row>
    <row r="6" spans="1:5">
      <c s="4" r="A6" t="s">
        <v>71</v>
      </c>
      <c s="6" r="B6" t="n">
        <v>1207</v>
      </c>
      <c s="6" r="C6" t="n">
        <v>1173</v>
      </c>
      <c s="6" r="D6" t="n">
        <v>4035</v>
      </c>
      <c s="6" r="E6" t="n">
        <v>3970</v>
      </c>
    </row>
    <row r="7" spans="1:5">
      <c s="4" r="A7" t="s">
        <v>72</v>
      </c>
      <c s="6" r="B7" t="n">
        <v>9576</v>
      </c>
      <c s="6" r="C7" t="n">
        <v>2310</v>
      </c>
      <c s="6" r="D7" t="n">
        <v>22023</v>
      </c>
      <c s="6" r="E7" t="n">
        <v>5994</v>
      </c>
    </row>
    <row r="8" spans="1:5">
      <c s="4" r="A8" t="s">
        <v>73</v>
      </c>
      <c s="6" r="B8" t="n">
        <v>-1844</v>
      </c>
      <c s="6" r="C8" t="n">
        <v>-4396</v>
      </c>
      <c s="6" r="D8" t="n">
        <v>-4999</v>
      </c>
      <c s="6" r="E8" t="n">
        <v>-5503</v>
      </c>
    </row>
    <row r="9" spans="1:5">
      <c s="4" r="A9" t="s">
        <v>74</v>
      </c>
      <c s="6" r="B9" t="n">
        <v>7732</v>
      </c>
      <c s="6" r="C9" t="n">
        <v>-2086</v>
      </c>
      <c s="6" r="D9" t="n">
        <v>17024</v>
      </c>
      <c s="6" r="E9" t="n">
        <v>491</v>
      </c>
    </row>
    <row r="10" spans="1:5">
      <c s="4" r="A10" t="s">
        <v>75</v>
      </c>
      <c s="6" r="B10" t="n">
        <v>83687</v>
      </c>
      <c s="6" r="C10" t="n">
        <v>67546</v>
      </c>
      <c s="6" r="D10" t="n">
        <v>238430</v>
      </c>
      <c s="6" r="E10" t="n">
        <v>210528</v>
      </c>
    </row>
    <row r="11" spans="1:5">
      <c s="3" r="A11" t="s">
        <v>76</v>
      </c>
    </row>
    <row r="12" spans="1:5">
      <c s="4" r="A12" t="s">
        <v>77</v>
      </c>
      <c s="6" r="B12" t="n">
        <v>56827</v>
      </c>
      <c s="6" r="C12" t="n">
        <v>35212</v>
      </c>
      <c s="6" r="D12" t="n">
        <v>138116</v>
      </c>
      <c s="6" r="E12" t="n">
        <v>113890</v>
      </c>
    </row>
    <row r="13" spans="1:5">
      <c s="4" r="A13" t="s">
        <v>78</v>
      </c>
      <c s="6" r="B13" t="n">
        <v>21225</v>
      </c>
      <c s="6" r="C13" t="n">
        <v>20724</v>
      </c>
      <c s="6" r="D13" t="n">
        <v>64326</v>
      </c>
      <c s="6" r="E13" t="n">
        <v>67307</v>
      </c>
    </row>
    <row r="14" spans="1:5">
      <c s="4" r="A14" t="s">
        <v>79</v>
      </c>
      <c s="6" r="B14" t="n">
        <v>78052</v>
      </c>
      <c s="6" r="C14" t="n">
        <v>55936</v>
      </c>
      <c s="6" r="D14" t="n">
        <v>202442</v>
      </c>
      <c s="6" r="E14" t="n">
        <v>181197</v>
      </c>
    </row>
    <row r="15" spans="1:5">
      <c s="4" r="A15" t="s">
        <v>80</v>
      </c>
      <c s="6" r="B15" t="n">
        <v>5635</v>
      </c>
      <c s="6" r="C15" t="n">
        <v>11610</v>
      </c>
      <c s="6" r="D15" t="n">
        <v>35988</v>
      </c>
      <c s="6" r="E15" t="n">
        <v>29331</v>
      </c>
    </row>
    <row r="16" spans="1:5">
      <c s="4" r="A16" t="s">
        <v>81</v>
      </c>
      <c s="6" r="B16" t="n">
        <v>1634</v>
      </c>
      <c s="6" r="C16" t="n">
        <v>3830</v>
      </c>
      <c s="6" r="D16" t="n">
        <v>11906</v>
      </c>
      <c s="6" r="E16" t="n">
        <v>9590</v>
      </c>
    </row>
    <row r="17" spans="1:5">
      <c s="4" r="A17" t="s">
        <v>82</v>
      </c>
      <c s="7" r="B17" t="n">
        <v>4001</v>
      </c>
      <c s="7" r="C17" t="n">
        <v>7780</v>
      </c>
      <c s="7" r="D17" t="n">
        <v>24082</v>
      </c>
      <c s="7" r="E17" t="n">
        <v>19741</v>
      </c>
    </row>
    <row r="18" spans="1:5">
      <c s="3" r="A18" t="s">
        <v>83</v>
      </c>
    </row>
    <row r="19" spans="1:5">
      <c s="4" r="A19" t="s">
        <v>84</v>
      </c>
      <c s="8" r="B19" t="n">
        <v>0.27</v>
      </c>
      <c s="8" r="C19" t="n">
        <v>0.52</v>
      </c>
      <c s="8" r="D19" t="n">
        <v>1.6</v>
      </c>
      <c s="8" r="E19" t="n">
        <v>1.31</v>
      </c>
    </row>
    <row r="20" spans="1:5">
      <c s="4" r="A20" t="s">
        <v>85</v>
      </c>
      <c s="8" r="B20" t="n">
        <v>0.26</v>
      </c>
      <c s="8" r="C20" t="n">
        <v>0.25</v>
      </c>
      <c s="8" r="D20" t="n">
        <v>0.78</v>
      </c>
      <c s="8" r="E20" t="n">
        <v>0.75</v>
      </c>
    </row>
    <row r="21" spans="1:5">
      <c s="3" r="A21" t="s">
        <v>86</v>
      </c>
    </row>
    <row r="22" spans="1:5">
      <c s="4" r="A22" t="s">
        <v>87</v>
      </c>
      <c s="6" r="B22" t="n">
        <v>15084</v>
      </c>
      <c s="6" r="C22" t="n">
        <v>15015</v>
      </c>
      <c s="6" r="D22" t="n">
        <v>15068</v>
      </c>
      <c s="6" r="E22" t="n">
        <v>15009</v>
      </c>
    </row>
    <row r="23" spans="1:5">
      <c s="4" r="A23" t="s">
        <v>88</v>
      </c>
      <c s="6" r="B23" t="n">
        <v>0</v>
      </c>
      <c s="6" r="C23" t="n">
        <v>3</v>
      </c>
      <c s="6" r="D23" t="n">
        <v>16</v>
      </c>
      <c s="6" r="E23" t="n">
        <v>10</v>
      </c>
    </row>
    <row r="24" spans="1:5">
      <c s="4" r="A24" t="s">
        <v>89</v>
      </c>
      <c s="6" r="B24" t="n">
        <v>15084</v>
      </c>
      <c s="6" r="C24" t="n">
        <v>15018</v>
      </c>
      <c s="6" r="D24" t="n">
        <v>15084</v>
      </c>
      <c s="6" r="E24" t="n">
        <v>15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66</v>
      </c>
      <c s="2" r="D1" t="s">
        <v>1</v>
      </c>
    </row>
    <row r="2" spans="1:5">
      <c s="2" r="B2" t="s">
        <v>2</v>
      </c>
      <c s="2" r="C2" t="s">
        <v>67</v>
      </c>
      <c s="2" r="D2" t="s">
        <v>2</v>
      </c>
      <c s="2" r="E2" t="s">
        <v>67</v>
      </c>
    </row>
    <row r="3" spans="1:5">
      <c s="3" r="A3" t="s">
        <v>91</v>
      </c>
    </row>
    <row r="4" spans="1:5">
      <c s="4" r="A4" t="s">
        <v>82</v>
      </c>
      <c s="7" r="B4" t="n">
        <v>4001</v>
      </c>
      <c s="7" r="C4" t="n">
        <v>7780</v>
      </c>
      <c s="7" r="D4" t="n">
        <v>24082</v>
      </c>
      <c s="7" r="E4" t="n">
        <v>19741</v>
      </c>
    </row>
    <row r="5" spans="1:5">
      <c s="3" r="A5" t="s">
        <v>92</v>
      </c>
    </row>
    <row r="6" spans="1:5">
      <c s="4" r="A6" t="s">
        <v>93</v>
      </c>
      <c s="6" r="B6" t="n">
        <v>4900</v>
      </c>
      <c s="6" r="C6" t="n">
        <v>-13192</v>
      </c>
      <c s="6" r="D6" t="n">
        <v>7471</v>
      </c>
      <c s="6" r="E6" t="n">
        <v>-13299</v>
      </c>
    </row>
    <row r="7" spans="1:5">
      <c s="4" r="A7" t="s">
        <v>94</v>
      </c>
      <c s="6" r="B7" t="n">
        <v>2164</v>
      </c>
      <c s="6" r="C7" t="n">
        <v>2739</v>
      </c>
      <c s="6" r="D7" t="n">
        <v>8985</v>
      </c>
      <c s="6" r="E7" t="n">
        <v>1658</v>
      </c>
    </row>
    <row r="8" spans="1:5">
      <c s="4" r="A8" t="s">
        <v>95</v>
      </c>
      <c s="6" r="B8" t="n">
        <v>2736</v>
      </c>
      <c s="6" r="C8" t="n">
        <v>-15931</v>
      </c>
      <c s="6" r="D8" t="n">
        <v>-1514</v>
      </c>
      <c s="6" r="E8" t="n">
        <v>-14957</v>
      </c>
    </row>
    <row r="9" spans="1:5">
      <c s="4" r="A9" t="s">
        <v>96</v>
      </c>
      <c s="6" r="B9" t="n">
        <v>-145</v>
      </c>
      <c s="6" r="C9" t="n">
        <v>-429</v>
      </c>
      <c s="6" r="D9" t="n">
        <v>398</v>
      </c>
      <c s="6" r="E9" t="n">
        <v>-1102</v>
      </c>
    </row>
    <row r="10" spans="1:5">
      <c s="4" r="A10" t="s">
        <v>97</v>
      </c>
      <c s="6" r="B10" t="n">
        <v>2591</v>
      </c>
      <c s="6" r="C10" t="n">
        <v>-16360</v>
      </c>
      <c s="6" r="D10" t="n">
        <v>-1116</v>
      </c>
      <c s="6" r="E10" t="n">
        <v>-16059</v>
      </c>
    </row>
    <row r="11" spans="1:5">
      <c s="4" r="A11" t="s">
        <v>98</v>
      </c>
      <c s="7" r="B11" t="n">
        <v>6592</v>
      </c>
      <c s="7" r="C11" t="n">
        <v>-8580</v>
      </c>
      <c s="7" r="D11" t="n">
        <v>22966</v>
      </c>
      <c s="7" r="E11" t="n">
        <v>36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9</v>
      </c>
      <c s="2" r="B1" t="s">
        <v>1</v>
      </c>
    </row>
    <row r="2" spans="1:3">
      <c s="2" r="B2" t="s">
        <v>2</v>
      </c>
      <c s="2" r="C2" t="s">
        <v>67</v>
      </c>
    </row>
    <row r="3" spans="1:3">
      <c s="3" r="A3" t="s">
        <v>100</v>
      </c>
    </row>
    <row r="4" spans="1:3">
      <c s="4" r="A4" t="s">
        <v>101</v>
      </c>
      <c s="7" r="B4" t="n">
        <v>32397</v>
      </c>
      <c s="7" r="C4" t="n">
        <v>30806</v>
      </c>
    </row>
    <row r="5" spans="1:3">
      <c s="3" r="A5" t="s">
        <v>102</v>
      </c>
    </row>
    <row r="6" spans="1:3">
      <c s="4" r="A6" t="s">
        <v>103</v>
      </c>
      <c s="6" r="B6" t="n">
        <v>-310398</v>
      </c>
      <c s="6" r="C6" t="n">
        <v>-275591</v>
      </c>
    </row>
    <row r="7" spans="1:3">
      <c s="4" r="A7" t="s">
        <v>104</v>
      </c>
      <c s="6" r="B7" t="n">
        <v>286580</v>
      </c>
      <c s="6" r="C7" t="n">
        <v>262707</v>
      </c>
    </row>
    <row r="8" spans="1:3">
      <c s="4" r="A8" t="s">
        <v>105</v>
      </c>
      <c s="6" r="B8" t="n">
        <v>720</v>
      </c>
      <c s="6" r="C8" t="n">
        <v>746</v>
      </c>
    </row>
    <row r="9" spans="1:3">
      <c s="4" r="A9" t="s">
        <v>106</v>
      </c>
      <c s="6" r="B9" t="n">
        <v>-3978</v>
      </c>
      <c s="6" r="C9" t="n">
        <v>-1281</v>
      </c>
    </row>
    <row r="10" spans="1:3">
      <c s="4" r="A10" t="s">
        <v>107</v>
      </c>
      <c s="6" r="B10" t="n">
        <v>-27076</v>
      </c>
      <c s="6" r="C10" t="n">
        <v>-13419</v>
      </c>
    </row>
    <row r="11" spans="1:3">
      <c s="3" r="A11" t="s">
        <v>108</v>
      </c>
    </row>
    <row r="12" spans="1:3">
      <c s="4" r="A12" t="s">
        <v>109</v>
      </c>
      <c s="6" r="B12" t="n">
        <v>-11885</v>
      </c>
      <c s="6" r="C12" t="n">
        <v>-11267</v>
      </c>
    </row>
    <row r="13" spans="1:3">
      <c s="4" r="A13" t="s">
        <v>110</v>
      </c>
      <c s="6" r="B13" t="n">
        <v>-11885</v>
      </c>
      <c s="6" r="C13" t="n">
        <v>-11267</v>
      </c>
    </row>
    <row r="14" spans="1:3">
      <c s="4" r="A14" t="s">
        <v>111</v>
      </c>
      <c s="6" r="B14" t="n">
        <v>398</v>
      </c>
      <c s="6" r="C14" t="n">
        <v>-1102</v>
      </c>
    </row>
    <row r="15" spans="1:3">
      <c s="4" r="A15" t="s">
        <v>112</v>
      </c>
      <c s="6" r="B15" t="n">
        <v>-6166</v>
      </c>
      <c s="6" r="C15" t="n">
        <v>5018</v>
      </c>
    </row>
    <row r="16" spans="1:3">
      <c s="4" r="A16" t="s">
        <v>113</v>
      </c>
      <c s="6" r="B16" t="n">
        <v>73538</v>
      </c>
      <c s="6" r="C16" t="n">
        <v>64632</v>
      </c>
    </row>
    <row r="17" spans="1:3">
      <c s="4" r="A17" t="s">
        <v>114</v>
      </c>
      <c s="7" r="B17" t="n">
        <v>67372</v>
      </c>
      <c s="7" r="C17" t="n">
        <v>69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Summary of Significant Accounti</vt:lpstr>
      <vt:lpstr>Investments</vt:lpstr>
      <vt:lpstr>Reinsurance</vt:lpstr>
      <vt:lpstr>Reportable Segments</vt:lpstr>
      <vt:lpstr>Debt</vt:lpstr>
      <vt:lpstr>Taxes</vt:lpstr>
      <vt:lpstr>Fair Value</vt:lpstr>
      <vt:lpstr>Restricted Stock</vt:lpstr>
      <vt:lpstr>Litigation, Commitments and Con</vt:lpstr>
      <vt:lpstr>Accumulated Other Comprehensive</vt:lpstr>
      <vt:lpstr>Other Operating Expenses</vt:lpstr>
      <vt:lpstr>Subsequent Events</vt:lpstr>
      <vt:lpstr>Summary of Significant Accoun19</vt:lpstr>
      <vt:lpstr>Investments (Tables)</vt:lpstr>
      <vt:lpstr>Reinsurance (Tables)</vt:lpstr>
      <vt:lpstr>Reportable Segments (Tables)</vt:lpstr>
      <vt:lpstr>Fair Value (Tables)</vt:lpstr>
      <vt:lpstr>Restricted Stock (Tables)</vt:lpstr>
      <vt:lpstr>Accumulated Other Comprehensi25</vt:lpstr>
      <vt:lpstr>Summary of Significant Accoun26</vt:lpstr>
      <vt:lpstr>Investments (Details)</vt:lpstr>
      <vt:lpstr>Reinsurance (Details)</vt:lpstr>
      <vt:lpstr>Reportable Segments (Details)</vt:lpstr>
      <vt:lpstr>Debt (Details)</vt:lpstr>
      <vt:lpstr>Fair Value (Details)</vt:lpstr>
      <vt:lpstr>Fair Value, Unobservable Input </vt:lpstr>
      <vt:lpstr>Fair Value, Balance Sheet Group</vt:lpstr>
      <vt:lpstr>Restricted Stock (Details)</vt:lpstr>
      <vt:lpstr>Accumulated Other Comprehensi35</vt:lpstr>
      <vt:lpstr>Other Operating Expens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7:23Z</dcterms:created>
  <dcterms:modified xmlns:dcterms="http://purl.org/dc/terms/" xmlns:xsi="http://www.w3.org/2001/XMLSchema-instance" xsi:type="dcterms:W3CDTF">2016-11-09T15:57:23Z</dcterms:modified>
  <dc:title xmlns:dc="http://purl.org/dc/elements/1.1/">Untitled</dc:title>
  <dc:description xmlns:dc="http://purl.org/dc/elements/1.1/"/>
  <dc:subject xmlns:dc="http://purl.org/dc/elements/1.1/"/>
  <cp:keywords/>
  <cp:category/>
</cp:coreProperties>
</file>